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ption and License Agreement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Equity-Based Compensation (Tabl"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Quarterly Financial Informati_2" sheetId="32" state="visible" r:id="rId32"/>
    <sheet xmlns:r="http://schemas.openxmlformats.org/officeDocument/2006/relationships" name="Nature of the Business and Ba_2" sheetId="33" state="visible" r:id="rId33"/>
    <sheet xmlns:r="http://schemas.openxmlformats.org/officeDocument/2006/relationships" name="Nature of the Business and Ba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of Financial Asset_3" sheetId="39" state="visible" r:id="rId39"/>
    <sheet xmlns:r="http://schemas.openxmlformats.org/officeDocument/2006/relationships" name="Marketable securities (Details)"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Stockholder's Equity - Common S" sheetId="43" state="visible" r:id="rId43"/>
    <sheet xmlns:r="http://schemas.openxmlformats.org/officeDocument/2006/relationships" name="Equity-Based Compensation - 201" sheetId="44" state="visible" r:id="rId44"/>
    <sheet xmlns:r="http://schemas.openxmlformats.org/officeDocument/2006/relationships" name="Equity-Based Compensation - Equ" sheetId="45" state="visible" r:id="rId45"/>
    <sheet xmlns:r="http://schemas.openxmlformats.org/officeDocument/2006/relationships" name="Equity-Based Compensation - Res" sheetId="46" state="visible" r:id="rId46"/>
    <sheet xmlns:r="http://schemas.openxmlformats.org/officeDocument/2006/relationships" name="Equity-Based Compensation - R_2" sheetId="47" state="visible" r:id="rId47"/>
    <sheet xmlns:r="http://schemas.openxmlformats.org/officeDocument/2006/relationships" name="Equity-Based Compensation - Sto" sheetId="48" state="visible" r:id="rId48"/>
    <sheet xmlns:r="http://schemas.openxmlformats.org/officeDocument/2006/relationships" name="Equity-Based Compensation - Inf" sheetId="49" state="visible" r:id="rId49"/>
    <sheet xmlns:r="http://schemas.openxmlformats.org/officeDocument/2006/relationships" name="Equity-Based Compensation - ESP" sheetId="50" state="visible" r:id="rId50"/>
    <sheet xmlns:r="http://schemas.openxmlformats.org/officeDocument/2006/relationships" name="Income Taxes - Components (Deta" sheetId="51" state="visible" r:id="rId51"/>
    <sheet xmlns:r="http://schemas.openxmlformats.org/officeDocument/2006/relationships" name="Income Taxes - Effective income" sheetId="52" state="visible" r:id="rId52"/>
    <sheet xmlns:r="http://schemas.openxmlformats.org/officeDocument/2006/relationships" name="Income Taxes - Deferred tax ass" sheetId="53" state="visible" r:id="rId53"/>
    <sheet xmlns:r="http://schemas.openxmlformats.org/officeDocument/2006/relationships" name="Income Taxes - Valuation Allowa" sheetId="54" state="visible" r:id="rId54"/>
    <sheet xmlns:r="http://schemas.openxmlformats.org/officeDocument/2006/relationships" name="Income Taxes - NOL carryforward" sheetId="55" state="visible" r:id="rId55"/>
    <sheet xmlns:r="http://schemas.openxmlformats.org/officeDocument/2006/relationships" name="Income Taxes - Tax credit carry" sheetId="56" state="visible" r:id="rId56"/>
    <sheet xmlns:r="http://schemas.openxmlformats.org/officeDocument/2006/relationships" name="Income Taxes - Others (Details)" sheetId="57" state="visible" r:id="rId57"/>
    <sheet xmlns:r="http://schemas.openxmlformats.org/officeDocument/2006/relationships" name="Income Taxes - Provision (Detai" sheetId="58" state="visible" r:id="rId58"/>
    <sheet xmlns:r="http://schemas.openxmlformats.org/officeDocument/2006/relationships" name="Commitments and Contingencies_2" sheetId="59" state="visible" r:id="rId59"/>
    <sheet xmlns:r="http://schemas.openxmlformats.org/officeDocument/2006/relationships" name="Option and License Agreements (" sheetId="60" state="visible" r:id="rId60"/>
    <sheet xmlns:r="http://schemas.openxmlformats.org/officeDocument/2006/relationships" name="Net Loss per Share (Details)" sheetId="61" state="visible" r:id="rId61"/>
    <sheet xmlns:r="http://schemas.openxmlformats.org/officeDocument/2006/relationships" name="Net Loss per Share - Common sto" sheetId="62" state="visible" r:id="rId62"/>
    <sheet xmlns:r="http://schemas.openxmlformats.org/officeDocument/2006/relationships" name="Employee Benefit Plan (Details)" sheetId="63" state="visible" r:id="rId63"/>
    <sheet xmlns:r="http://schemas.openxmlformats.org/officeDocument/2006/relationships" name="Quarterly Financial Informati_3"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MORPHIC HOLDING, INC.</t>
        </is>
      </c>
    </row>
    <row r="7">
      <c r="A7" s="4" t="inlineStr">
        <is>
          <t>Title of 12(b) Security</t>
        </is>
      </c>
      <c r="B7" s="4" t="inlineStr">
        <is>
          <t>Common Stock, par value $0.0001 per share</t>
        </is>
      </c>
    </row>
    <row r="8">
      <c r="A8" s="4" t="inlineStr">
        <is>
          <t>Trading Symbol</t>
        </is>
      </c>
      <c r="B8" s="4" t="inlineStr">
        <is>
          <t>MORF</t>
        </is>
      </c>
    </row>
    <row r="9">
      <c r="A9" s="4" t="inlineStr">
        <is>
          <t>Security Exchange Name</t>
        </is>
      </c>
      <c r="B9" s="4" t="inlineStr">
        <is>
          <t>NASDAQ</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ICFR Auditor Attestation Flag</t>
        </is>
      </c>
      <c r="B17" s="4" t="inlineStr">
        <is>
          <t>fals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318431000</v>
      </c>
    </row>
    <row r="21">
      <c r="A21" s="4" t="inlineStr">
        <is>
          <t>Entity Common Stock, Shares Outstanding</t>
        </is>
      </c>
      <c r="C21" s="6" t="n">
        <v>32449889</v>
      </c>
    </row>
    <row r="22">
      <c r="A22" s="4" t="inlineStr">
        <is>
          <t>Entity Central Index Key</t>
        </is>
      </c>
      <c r="B22" s="4" t="inlineStr">
        <is>
          <t>0001679363</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t>
        </is>
      </c>
    </row>
    <row r="4">
      <c r="A4" s="4" t="inlineStr">
        <is>
          <t>Fair Value of Financial Assets and Liabilities</t>
        </is>
      </c>
      <c r="B4" s="4" t="inlineStr">
        <is>
          <t>3. Fair Value of Financial Assets and Liabilities
The following tables summarize the assets and liabilities measured at fair value on a recurring basis at December 31, 2020 and 2019 (in thousands):
Fair Value Measurements at December 31, 2020
Total
Level 1
Level 2
Level 3
Assets:
Money market funds, included in cash and cash equivalents
$
101,760
$
101,760
$
—
$
—
U.S. Treasury obligations
126,217
—
126,217
—
Total assets
$
227,977
$
101,760
$
126,217
$
—
Fair Value Measurements at December 31, 2019
Total
Level 1
Level 2
Level 3
Assets:
Money market funds, included in cash and cash equivalents
$
91,332
$
91,332
$
—
$
—
U.S. Treasury obligations, included in cash and cash equivalents
9,995
—
9,995
—
U.S. Treasury obligations
135,457
—
135,457
—
Total assets
$
236,784
$
91,332
$
145,452
$
—
The money market funds included in the table above invest in U.S. government securities that are valued using quoted market prices. Accordingly, money market funds are categorized as Level 1 as of December 31, 2020 and 2019. Marketable securities, included in the table above, consist exclusively of U.S. Treasury securities that are valued using prices provided by third party pricing vendors, using observable market inputs such as interest rates, yield curves, and credit risk. Accordingly, these securities are categorized as Level 2 as of December 31, 2020 and 2019.
During the years ended December 31, 2020 and 2019, no assets were transferred between the fair value hierarchy categ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 xml:space="preserve">4. Marketable securities
The following tables summarizes Company’s investments in marketable securities classified as available-for-sale as of December 31, 2020 (in thousands):
Gross
Gross
Aggregate
Amortized
unrealized
unrealized
estimated
Maturity
cost
holding gains
holding losses
fair value
U.S. Treasury securities
less than 1 year
$
126,212
$
7
$
(2)
$
126,217
The following tables summarizes Company’s investments in marketable securities classified as available-for-sale as of December 31, 2019 (in thousands):
Gross
Gross
Aggregate
Amortized
unrealized
unrealized
estimated
Maturity
cost
holding gains
holding losses
fair value
U.S. Treasury securities
less than 1 year
$
135,389
$
70
$
(2)
$
135,457
All of the Company’s investments are classified as available‑for‑sale and are carried at fair value with unrealized gains and losses recorded as a component of accumulated other comprehensive income (loss), net of related income taxes. As of December 31, 2020, no securities are considered to be other than temporarily impaired because the impairments are not severe, have been for a short duration, and are due to normal market and interest rate fluctuations. Furthermore, the Company does not intend to sell the investment securities in an unrealized loss position and it is not more likely than not that the Company will be required to sell these securities before the recovery of th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At December 31, 2020, property and equipment, net consists of the following (in thousands):
As of December 31,
2020
2019
Laboratory equipment
$
4,808
$
4,194
Computers and software
355
280
Leasehold improvements
596
535
Construction in progress
—
465
5,759
5,474
Less: Accumulated depreciation and amortization
(3,153)
(2,028)
$
2,606
$
3,446
Depreciation and amortization expense was $1.1 million and $0.8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6. Accrued Expenses
At December 31, 2020 and 2019 accrued expenses consist of the following (in thousands):
As of December 31,
2020
2019
Payroll and related expenses
5,148
3,159
Research and development activities
4,335
2,465
Other expenses
677
1,015
$
10,160
$
6,6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7. Stockholders’ Equity
Common Stock
The common stock has the following characteristics:
Voting
The holders of common stock are entitled to one vote for each share of common stock held.
Dividends
The holders of shares of common stock are entitled to receive dividends, if and when declared by the Company’s board of directors. Cash dividends may not be declared or paid to holders of shares of common stock until all unpaid dividends on any preferred stock outstanding have been paid in accordance with their terms. As of December 31, 2020 and 2019, no preferred stock was outstanding. No dividends have been declared or paid by the Company to the holders of common stock since the issuance of the common stock.
Liquidation
Holders of the common shares are entitled to receive distributions of cash, including in the event of a liquidation or dissolution of the Company, which preference is junior to the liquidation preference of any preferred stock holders. After any preferred stock holders have received their respective preferred distributions, any assets remaining for distribution shall be distributed to the holders of preferred or common shares determined on an as‑converte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0</t>
        </is>
      </c>
    </row>
    <row r="3">
      <c r="A3" s="3" t="inlineStr">
        <is>
          <t>Equity-Based Compensation</t>
        </is>
      </c>
    </row>
    <row r="4">
      <c r="A4" s="4" t="inlineStr">
        <is>
          <t>Equity-Based Compensation</t>
        </is>
      </c>
      <c r="B4" s="4" t="inlineStr">
        <is>
          <t>8. Equity-Based Compensation
2019 Stock Incentive Plan
In connection with the Company’s initial public offering in July 2019, the Company adopted the 2019 Equity Incentive Plan (the “2019 Plan”) in June 2019, which replaced the 2018 Stock Incentive Plan. The 2019 Plan provides for the grant of stock options, restricted stock awards, stock bonus awards, cash awards, stock appreciation right, RSUs, and performance awards to purchase initially up to 2.8 million shares of common stock. The number of shares reserved for issuance under the Company’s 2019 Plan will increase automatically on January 1 of each of 2020 through 2029 by the number of shares equal to the lesser of 4% of the aggregate number of outstanding shares of the Company’s common stock as of the immediately preceding December 31, or a number as may be determined by the Company’s board of directors. On January 1, 2020, the number of shares of common stock available for issuance under the 2019 Plan increased by 1.2 million shares as a result of the automatic increase provision of the 2019 Plan. The 2019 Plan is administered by the Board of Directors, or at the discretion of the Board of Directors, by a committee of the board. The exercise prices, vesting, and other restrictions are determined at the discretion of the Board of Directors, or a committee if so delegated, except that the exercise price per share of stock options may not be less than 100% of the fair market value of the share of common stock on the date of grant and the term of stock option may not be greater than ten years. The shares of common stock underlying any awards that are forfeited, cancelled, repurchased, or are otherwise terminated by the Company under the 2019 Plan, and those previously granted under the 2018 Plan, will be added back to the shares of common stock available for issuance under the 2019 Plan. Options generally vest over a four-year period with the first 25% vesting following 12 months of employment or service and the remaining award vesting in equal monthly installments over the following 36 months. All options have a contractual term of 10 years. As of December 31, 2020, there were a total of 1.4 million shares available for future award grants under the 2019 Plan.
The Company estimates the fair value of stock option awards granted using the Black-Scholes option-pricing model, which uses as inputs, the fair value of our common stock or unit and subjective assumptions made by management, including the expected stock price volatility, the expected term of the award, the risk-free interest rate, and expected dividends. The Company recognizes forfeitures as they occur.
The Company recognized equity-based compensation expense in the consolidated statements of operations and comprehensive loss, by award type, as follows (in thousands):
Year ended December 31,
2020
2019
Stock option
$
9,418
$
2,549
Restricted stock
955
737
Restricted stock units
187
—
ESPP
493
246
Total
$
11,053
$
3,532
The following table summarizes the allocation of equity-based compensation expense in the consolidated statements of operations and comprehensive loss, by expense category:
Year ended December 31,
2020
2019
Research and development expense
$
6,114
$
2,241
General and administrative expense
4,939
1,291
Total
$
11,053
$
3,532
Restricted Common Stock
The following table summarizes the restricted common stock activity during the year ended December 31, 2020:
Weighted
Average Fair
Number
Value per Share
of Shares
at Issuance
Unvested restricted common stock as of December 31, 2019
379,770
$
4.32
Granted
—
—
Vested
(252,890)
4.32
Forfeited
(25,891)
4.32
Unvested restricted common stock as of December 31, 2020
100,989
$
4.32
As of December 31, 2020, the Company had unrecognized equity‑based compensation expense of $0.3 million for the restricted common shares issued to employees and non‑employees, which is expected to be recognized over a weighted average period of 1.0 year. The total fair value of awards vested during the year ended December 31, 2020 was approximately $1.1 million.
Restricted Stock Units
The following table summarizes the restricted stock unit activity during the year ended December 31, 2020:
Weighted
Average Fair
Number
Value per Share
of Shares
at Issuance
Unvested restricted stock units as of December 31, 2019
—
$
—
Granted
66,216
10.84
Vested
—
—
Forfeited
—
—
Unvested restricted stock units as of December 31, 2020
66,216
$
10.84
As of December 31, 2020, the Company had unrecognized equity‑based compensation expense of $0.5 million for the restricted common shares issued to employees, which is expected to be recognized over a weighted average period of 2.4 years.
Stock Options
The following table summarizes the Company’s stock option activity under the 2018 Plan and the 2019 Plan during the year ended December 31, 2020:
Weighted
Weighted
Average
Number of
Average
Remaining
Aggregate
Shares
Exercise Price
Contractual Term
Intrinsic Value
(in years)
(in thousands)
Outstanding as of December 31, 2019
2,987,403
$
8.67
9.22
$
26,254
Granted
2,061,585
16.05
Exercised
(431,554)
8.18
Forfeited
(265,339)
8.61
Outstanding as of December 31, 2020
4,352,095
$
12.22
8.68
$
92,828
Options vested and expected to vest as of December 31, 2020
4,352,095
$
12.22
8.68
$
92,828
Options exercisable as of December 31, 2020
1,131,518
$
9.12
8.32
$
27,647
The following table provides certain information related to the stock options granted, vested, and exercised during the years ended December 31, 2020 and 2019, in thousands, except for per option values:
Year ended December 31,
2020
2019
Weighted-average fair value of options granted, per option
$
10.98
$
9.95
Aggregate grant date fair value of options vested during the year
$
7,868
$
1,381
Total cash received from exercises of stock options
$
3,532
$
27
Total intrinsic market value of stock options exercised
$
7,752
$
89
The following table summarizes assumptions used in determining the fair value of the options granted during the years ended December 31, 2020 and 2019:
Year ended December 31,
2020
2019
Risk‑free interest rate
0.46%
1.9%
Expected dividend yield
-
-
Expected term (in years)
6.00
6.00
Expected Volatility
81.00%
75.45%
The Company determines the volatility for options granted based on reported data for a guideline group of companies that issued options with substantially similar terms. The risk-free interest rate is based on a zero-coupon United States Treasury instrument with terms consistent with the expected life of the stock options.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Company has not paid and does not anticipate paying cash dividends on shares of common stock; therefore, the expected dividend yield is assumed to be zero.
As of December 31, 2020, the Company had unrecognized equity‑based compensation expense of $26.6 million related to stock options issued to employees and non-employees, which is expected to be recognized over a weighted average period of 2.6 years.
2019 Employee Stock Purchase Plan
In June 2019, the Company adopted the 2019 Employee Stock Purchase Plan (“ESPP”), which became effective on June 26, 2019. The Company initially reserved 300,000 shares of common stock for sale under the ESPP. The number of shares reserved for issuance under the ESPP will increase automatically on January 1st of each of the first 10 calendar years following the first offering date by the number of shares equal to the lesser of 1% of the total outstanding shares of the Company’s common stock as of the immediately preceding December 31 or an amount determined by the Company’s board of directors. The aggregate number of shares issued over the term of the ESPP will not exceed 3,000,000 shares of the Company’s common stock. On January 1, 2020, the number of shares of common stock available for issuance under the ESPP increased by 301,102 shares as a result of the automatic increase provision of the ESPP. The ESPP is a qualified, compensatory plan under Section 423 of the Internal Revenue Code and offers substantially all employees opportunity to purchase up to $25,000 of common stock per year at 15% discount to the lower of the beginning of the offering period price or the end of the offering period price.
Compensation expense for discounted purchases under the ESPP is measured using the Black-Scholes model to compute the fair value of the lookback provision plus the purchase discount and is recognized as compensation expense over the course of the offer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9. Income Taxes
The components of the income tax (benefit) expense for the years ended December 31, 2020 and 2019 (in thousands) were:
Year Ended
December 31,
2020
2019
Current
Federal
$
(511)
$
512
State
(59)
410
Total current tax (benefit) provision
(570)
922
Deferred
Federal
—
(6)
State
—
(4)
Total deferred tax provision
—
(10)
Total income tax (benefit from) provision for income tax expense
$
(570)
$
912
The effective income tax rate differed from the amount computed by applying the federal statutory rate to the Company’s loss before income taxes as follows:
Year Ended
December 31,
2020
2019
Tax effected at statutory rate
21.00
%
21.00
%
State taxes
8.38
8.39
Stock compensation
0.76
(1.09)
Non-deductible expenses
(0.01)
0.08
Federal research and development credits
6.21
5.09
Change in valuation allowance
(35.09)
(35.64)
1.25
%
(2.17)
%
Deferred tax assets and liabilities consist of the following at December 31, 2020 and 2019 (in thousands):
As of
December 31,
2020
2019
Deferred tax assets:
Net operating loss carryforwards
$
13,127
$
1,170
Deferred revenue
21,293
23,453
Research and development credit carryforwards
6,314
1,091
Fixed and intangible assets
3,537
4,246
Reserves and accruals
235
195
Stock-based compensation
1,944
353
Total deferred tax assets:
46,450
30,508
Valuation allowance
(45,590)
(29,618)
Subtotal
860
890
Fixed assets
(568)
(656)
Prepaid expense
(292)
(234)
Total net deferred tax assets
$
—
$
—
As required by ASC 740, the Company has evaluated the positive and negative evidence bearing upon the realizability of its deferred tax assets, which is composed principally of collaboration revenue that has been recognized as taxable but remains deferred for book reporting purposes at year end. The Company has determined that it is more likely than not that the Company will not realize the benefits of its federal and state deferred tax assets, and, as a result, a valuation allowance of $45.6 million and $29.6 million has been established at 2020 and 2019, respectively. The change in the valuation allowance was $16.0 million and $14.9 million for the years ended December 31, 2020 and 2019.
The Company has incurred NOLs from inception. At December 31, 2020, the Company has federal and state NOL carryforwards of approximately $45.6 million and $56.4 million, respectively, available to reduce future taxable income, that expire beginning in 2037. As of December 31, 2020, the Company also has federal and state research and development tax credit carryforwards of approximately $5.4 million and $1.1 million, respectively, to offset future income taxes, which will begin to expire beginning in December 2032. The Company’s NOL carryforwards are subject to review and possible adjustment by the appropriate taxing authorities. The Company has reviewed its historic ownership changes to determine if there are any IRC 382 limitations which would limit the annual utilization of the NOLs. A total of $3.8 million of the NOLs carryforwards remaining as of December 31, 2020 are subject to annual utilization limitation of approximately $0.6 million.
On March 27, 2020, the Coronavirus Aid Relief and Economic Security, or CARES Act, was signed into law. Among other provision, the CARES Act temporarily reinstated loss carryback provisions. Losses generated after December 31, 2017 and before January 1, 2021 can be carried back up to 5 tax years. The Company recorded a $0.6 million tax benefit as a result of this provision, which is recorded as a receivable as of December 31, 2020 and is classified as other current assets on the consolidated balance sheet.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0 and 2019, the Company had no unrecognized tax benefits. As the Company’s research spending has increased in scope and complexity during 2019 and 2020, a detailed review of the R&amp;D credit computation for those years was undertaken to support the company’s methodology and conclusions. The Company has not identified any uncertain positions with respect to the credit computations. The Company’s policy is to recognize interest and penalties accrued on any uncertain tax positions as a component of income tax expense, if any, in its statements of operations.
For the years ended December 31, 2020 and 2019, no estimated interest or penalties were recognized on uncertain tax positions. The Company does not expect any significant change in its uncertain tax positions in the next 12 months.
The Company files U.S. federal and state income tax returns and is generally subject to income tax examinations by these authorities for all tax years. The Company is open to examination by the Internal Revenue Service for the tax years ended December 31, 2018 to December 31, 2020. The Company is currently not under examination by the Internal Revenue Service or any other jurisdictions for any tax years. The Company has not recorded any interest or penalties on any unrecognized tax benefits since its inception.
Provision for Income Taxes
The Company recorded a benefit from income taxes of $0.6 million for the year ended December 31, 2020 and income tax expense of $0.9 million for the years ended December 31, 2019. Based on the net operating loss generated during the year ended December 31, 2020 and the carryback allowance under the CARES Act, the Company anticipates a full recovery of the federal income tax paid for the year ended December 31, 2019. Accordingly, the Company recognized an income tax benefit of $0.6 million for the year ended December 31, 2020. In the year ended December 31, 2019, the income tax expense recorded was driven largely by the current tax liability associated with the tax recognition of the upfront AbbVie collaboration payment received in 2018. A significant portion of the taxable income related to the collaboration payments was offset by current year expenses and prior year accumulated losses. A current tax liability has been calculated for the remaining taxable income.
Despite the collaboration revenue, the Company continues to maintain a valuation allowance against all deferred tax assets. The Company believes that it is more likely than not that the Company will not realize a future tax benefit of these attributes, as the research programs continue to require significant investment and future revenue is subject to uncertainties. Ultimate realization of any deferred tax asset is dependent on the Company’s ability to generate sufficient future taxable income in the appropriate tax jurisdiction before the expiration of carryforward periods, if 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Guarantees and Indemnifications
The Company entered, and intends to continue to enter, into separate indemnification agreements with directors, officers, and certain of key employees, in addition to the indemnification provided for in the restated certificate of incorporation and restated bylaws. These agreements, among other things, require the Company to indemnify directors, officers, and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December 31, 2020, the Company had not experienced any losses related to these indemnification obligations, and no material claims were outstanding. The Company does not expect significant claims related to these indemnifications’ obligations and, consequently, concluded that the fair value of these obligations is negligible, and no related reserves were established.
Operating Leases
Facility Lease
Starting in June 2017, the Company leases office and laboratory space and obtains services (facilities management, office, and laboratory services) under an operating lease that expires in May 2022. The lease agreement provided for a fixed rental payment for the first 12 months with subsequent annual escalation of approximately 3%. The Company has an option to extend the lease by three years at a rate of at least the amount paid in the last year of the current lease or the then-current market rate, whichever is higher. In accordance with the lease, the Company entered into a cash-collateralized irrevocable standby letter of credit naming the landlord as beneficiary and the amount is included in restricted cash in the consolidated balance sheets.
The Company recognizes rent expense for the space it currently occupies and records a deferred rent obligation, representing the cumulative difference between actual rent payments and rent expense recognized ratably over the lease period, which is included in the Company’s consolidated balance sheets as of December 31, 2020 and 2019.
Minimum annual rent payments under this lease for the remaining term of the amended lease, excluding operating expenses and taxes, which are not fixed for future periods as of December 31, 2020, are as follows (in thousands):
Total Minimum
Year ending December 31,
Lease Payments
2021
1,250
2022
527
Total minimum lease payments
$
1,777
The Company recorded approximately $1.1 million and $0.9 million in rent expense for the years ended December 31, 2020 and 2019, respectively.
Legal Proceedings
The Company is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 and License Agreements</t>
        </is>
      </c>
      <c r="B1" s="2" t="inlineStr">
        <is>
          <t>12 Months Ended</t>
        </is>
      </c>
    </row>
    <row r="2">
      <c r="B2" s="2" t="inlineStr">
        <is>
          <t>Dec. 31, 2020</t>
        </is>
      </c>
    </row>
    <row r="3">
      <c r="A3" s="3" t="inlineStr">
        <is>
          <t>Option and License Agreements</t>
        </is>
      </c>
    </row>
    <row r="4">
      <c r="A4" s="4" t="inlineStr">
        <is>
          <t>Option and License Agreements</t>
        </is>
      </c>
      <c r="B4" s="4" t="inlineStr">
        <is>
          <t>11. Option and License Agreements
AbbVie Agreement Overview
In October 2018, the Company entered into a 5‑year collaboration and option agreement with AbbVie, or the AbbVie agreement, a research‑based global biopharmaceutical company that held Series A and Series B Convertible Preferred Shares of the Company at the time the AbbVie agreement was executed. Pursuant to this agreement, AbbVie paid the Company an upfront, non‑refundable amount of $100.0 million. In exchange, the Company: (i) assumed the obligation to perform research and development activities to identify and develop compounds directed at multiple fibrosis indications (grouped into four research programs) through completion of Investigational New Drug (IND)‑enabling studies, and (ii) granted AbbVie options to license the results of R&amp;D in exchange for separate upfront option‑exercise fees.
At any time during the five‑year period, AbbVie holds the right to exercise its license options for molecules with the selected pharmacological profiles by providing written notice to the Company and paying an option exercise fee of $20.0 million per option exercised (up to three in total). Morphic is solely responsible for performing the R&amp;D activities and generating at least one research product and one backup research product for each research target. The Company’s obligations to perform R&amp;D activities for the molecules with selected pharmacological profile cease after AbbVie exercises the option(s) and accepts the results of R&amp;D activities. Upon exercise of an option, AbbVie assumes full responsibility for further development of the molecules at its sole cost, and the Company is obligated to transfer any and all manufacturing related activities to AbbVie at AbbVie’s cost. In addition, after AbbVie exercises its options, it is obligated to pay the Company certain development milestones totaling up to $80.0 million per indication, launch milestones totaling up to $110.0 million per indication, and net sales milestones totaling up to $160.0 million per indication. Development milestones are triggered upon the initiation of various phases of clinical trials. Launch milestones are achieved by recording first commercial sale in each of the specified markets. The net sales milestones are achieved by reaching the agreed upon volume of sales in certain territories. The Company is also entitled to royalty payments ranging in high single digit to low teens percentage of sales in a calendar year. The Company retained cost‑sharing rights in the development of compounds for the liver fibrosis indications, including non‑alcoholic steatohepatitis, and may opt into paying a percentage of AbbVie’s development costs in exchange for enhanced royalties. The milestone payments were fully constrained, as a result of the uncertainty regarding whether AbbVie would exercise any of the options and whether any of the associated milestones would be achieved.
AbbVie Agreement Accounting Analysis
The Company has concluded that the performance obligations in the agreement include the research services for the four research programs. The Company has concluded that the unexercised license options were marketing offers as the options did not provide any discounts or other rights that would be considered a material right in the arrangement. All other performance obligations were determined to be immaterial in the context of the contract.
The Company estimated the standalone selling price of each research program based on internal and external costs to perform the research plus a reasonable profit margin of 10%. The total estimated cost of the research and development services reflects the nature of the services to be performed and the Company’s best estimate of the length of time required to perform the services. The Company recognizes revenue as research and development services are provided based on the costs incurred to date, as such costs have a direct relationship between the Company’s effort and the progress made towards satisfying its performance obligations to AbbVie. Changes to the estimated cost of internal and external development services are recognized in the period of change as a cumulative catch‑up adjustment. The Company reassesses cost estimates which may change due to feedback from FDA, as well as the results and findings of any nonclinical activities performed under the agreement with AbbVie.
The Company determined that the transaction price included only the non‑refundable up‑front payment of $100.0 million and recorded this amount as deferred revenue as of December 31, 2018. The option exercise payments were not included in the transaction price, as the Company determined that the agreed upon fees represent fair value of such options. The milestone payments were fully constrained, as a result of the uncertainty regarding whether AbbVie would exercise any of the options and whether any of the associated milestones would be achieved. There have been no changes to the transaction price in the years ended December 31, 2020 and 2019.
The Company also considered the existence of any significant financing component within the AbbVie Agreement given its upfront payment structure. Based upon this assessment, the Company concluded that the up‑front payment was provided for valid business reasons and not for the purpose of providing financing. Accordingly, the Company has concluded that the upfront payment structure of the AbbVie Agreement does not result in the existence of a significant financing component.
On August 25, 2020, AbbVie exercised its option to license and control further development and commercialization of Morphic’s αvβ6–specific integrin inhibitors (including MORF-720 and MORF-627) for the treatment of fibrotic diseases including idiopathic pulmonary fibrosis (IPF) and additional indications. In connection with the exercise of the option, AbbVie paid the Company $20.0 million. Upon option exercise, the Company evaluated whether the change to the contract should be treated as the continuation of the current arrangement or as a separate agreement. As the additional performance obligations were deemed to be distinct and priced consistent with the standalone selling price of such obligations, the Company concluded that the license and any additional performance obligations should be accounted for as a separate contract. The potential performance obligations included in the arrangement were (1) the license to research, develop and commercialize αvβ6–specific integrin inhibitors (including MORF-720 and MORF-627), and (2) options to purchase MORF-720 and MORF-627 materials that were manufactured prior to option exercise (the “Material Options”). The Company concluded that the Material Options were not material rights as the price to purchase the materials approximated the standalone selling price. Based on this conclusion, the full transaction price of $20.0 million was allocated to the license and recognized upon delivery in the third quarter of 2020. As detailed above, under the terms of AbbVie agreement, the Company is eligible to receive potential milestones and royalties on future development and commercialization of either MORF-720 and MORF-627, all of which have been fully constrained as of December 31, 2020.
The Company incurred approximately $12.5 million in research and development costs, and recognized revenue of $14.2 million related to research services performed, recognized revenue of $20.0 million received in connection with the option exercise by AbbVie, and recognized $1.9 million in revenue related to the reimbursement of MORF-720 and MORF-627 material costs incurred during the year ended December 31, 2020. The Company incurred $20.0 million in research and development costs and recognized revenue of $10.8 million related to research services performed during year ended December 31, 2019.
As of December 31, 2020, the Company had $0.9 million due from AbbVie recorded in accounts receivable. No amounts were recorded as accounts receivable as of December 31, 2019. As of December 31, 2020 and December 31, 2019, the Company had $71.7 million and $85.8 million, respectively, of deferred revenue, which is classified as either current or net of current portion in the accompanying consolidated balance sheets based on the period over which the revenue is expected to be recognized. This deferred revenue balance represents the aggregate amount of the transaction price allocated to the performance obligations that are partially unsatisfied as of December 31, 2020 and 2019. The Company expects to recognize revenue related to these performance obligations through 2024.
As the Company progresses towards satisfaction of performance obligations under the AbbVie agreement, the estimated costs associated with the remaining effort required to complete the performance obligations may change, which may materially impact revenue recognition. The Company regularly evaluates and, when necessary, updates the costs associated with the remaining effort pursuant to each performance obligation under the AbbVie agreement. Accordingly, revenue may fluctuate from period to period due to revisions to estimated costs, resulting in a change in the measure of progress for a performance obligation. Such changes can also impact the allocation of deferred revenue between current and long term based on changes in expected timing of the satisfaction of performance obligations. For example, d uring the year ended December 31, 2019, the Company received feedback from the FDA requesting one additional toxicology study before submitting an IND for MORF-720. As a result of this feedback, the Company made revisions to its estimated costs to support an IND for MORF-720 and MORF-627. These additional costs resulted in a $2.0 million reduction to revenue previously recognized during the year ended December 31, 2019. Further, during the year ended December 31, 2020 certain costs to support the backup candidate, MORF-627, were reduced as a result of the August 2020 license exercise by AbbVie. Following the option exercise, all remaining deferred revenue related to the αvβ6 program, including MORF-720 and MORF-627, was recognized in the year ended December 31, 2020.
Janssen Agreement — Overview
In February 2019, the Company entered into a research collaboration and option agreement with Janssen Pharmaceuticals, Inc. (“Janssen agreement”), a subsidiary of Johnson &amp; Johnson, to discover and develop novel integrin therapeutics for patients with conditions not adequately addressed by current therapies. The Janssen agreement focuses on three integrin targets, each target the subject of a research program, with a limited ability to substitute integrin targets for others, not explored by the Company, if research results are not favorable. Under the terms of the agreement, Janssen paid the Company an upfront fee of $10.0 million for the first two research programs in 2019 and in December 2020 the Company reached an agreement with Janssen to commence work on the third research program and Janssen agreed to pay $5.0 million for the third research program commencement fee. In addition, Janssen reimburses the Company for all internal and external costs and expenses incurred during the term of agreement at agreed‑upon contractual rates. The Company invoices Janssen on a quarterly basis and payments are due within 60 days. Upon completing IND‑enabling studies, on a research program‑by‑research program basis, Janssen, in exchange for one-time fee of $6.0 million per program, may exercise an exclusive option to obtain an exclusive license with respect to the target that is the subject of the research program, including all licensed compounds that are the subject of the applicable research program. Upon exercise of an option, Janssen will be responsible for global clinical development and commercialization of each licensed compound. Pursuant to the terms of the agreement, the Company is eligible to receive additional research and development milestone payments totaling $142.0 million per research program and net sales milestones payments totaling $90.0 million per research program. Research and development milestones are triggered upon the initiation of certain development activities and various phases of clinical trials. The net sales milestones are achieved by reaching the agreed upon volume of sales in certain territories. In addition, the Company is entitled to royalty payments in low‑to‑mid single digit percentage of sales in a calendar year.
Janssen Agreement — Accounting Analysis
The Company has concluded that the performance obligations in the agreement include the research services for the three research programs and three options to license the outcomes of those research programs, which were determined to provide Janssen with material rights. All other performance obligations were determined to be immaterial in the context of the contract.
The Company estimated the standalone selling price of each research program based on internal and external costs to perform the research plus a reasonable profit margin. The total estimated cost of the research and development services reflect the nature of the services to be performed and the Company’s best estimate of the length of time required to perform the services. The Company estimated the standalone selling price of each material right by determining the discount provided to the estimated standalone selling price of comparable options and applying appropriate likelihood of exercise, which includes the appropriate probability of successfully completing the research efforts. Based on the standalone selling prices determined, the company allocates the total transaction price among the programs and material rights.
The Company recognizes revenue as research services are provided based on the costs incurred to date, as such costs have direct relationship between the Company’s effort and the progress made towards satisfying its performance obligations to Janssen. Transaction price allocated to the material rights was deferred and will be recognized in revenue when Janssen exercises the options or the option period expires. Changes in estimates of total internal and external costs expected to be incurred are recognized in the period of change as a cumulative catch‑up adjustment. There have been no material changes to the Company’s estimates to date.
The Company determined that the transaction price included: the non‑refundable up‑front payment of $10.0 million for the first two programs, $5.0 million non‑refundable up‑front payment for the third program, and the estimated reimbursement payments at agreed upon contractual rates to be received from Janssen for the Company’s on‑going research services. The option exercise payments were not included in the transaction price. Exercise of any of the options will be accounted for as a continuation of the current contract if and when Janssen delivers the written exercise notice. The milestone payments were fully constrained, as a result of the uncertainty regarding whether Janssen would exercise any of the options and whether any of the associated milestones would be achieved.
The Company also considered the existence of any significant financing component within the Janssen Agreement given its upfront payment structure. Based upon this assessment, the Company concluded that the up‑front payment was provided for valid business reasons and not for the purpose of providing financing. Accordingly, the Company has concluded that the upfront payment structure of the Janssen Agreement does not result in the existence of a significant financing component.
In December 2020, the Company and Janssen agreed that the Company initiate the work on the third target in exchange for the $5.0 million upfront initiation fee, recorded as deferred revenue as of December 31, 2020. During the year ended December 31, 2020, the Company incurred $6.2 million in research and development costs and recognized revenue of $8.9 million, related to the research services performed, inclusive of recognizing $2.3 million of previously received upfront payments. During the year ended December 31, 2019, the Company incurred $4.5 million in research and development costs and recognized revenue of $6.2 million, related to research services performed, inclusive of recognizing $1.4 million of previously received upfront payment.
As of December 31, 2020, the Company had $6.4 million due from Janssen recorded in accounts receivable, including $5.0 million related to the upfront payment for initiation of the third program. As of December 31, 2019, the Company had $3.5 million due from Janssen recorded in accounts receivable. As of December 31, 2020, $11.3 million of deferred revenue was classified as either current or net of current portion in the accompanying consolidated balance sheets based on the period over which the revenue is expected to be recognized. This deferred revenue balance represents the portion of the upfront payments received allocated to the performance obligations that are partially unsatisfied as of December 31, 2020. The Company expects to recognize revenue related to these performance obligations through 2024.
The Company's continuing obligations to provide research and development services is based on the results of such efforts and the estimated costs associated with the remaining efforts required to complete the performance obligations may change, which may materially impact revenue recognition. The Company regularly evaluates and, when necessary, updates the costs associated with the remaining effort pursuant to each performance obligation under the Janssen agreement. Accordingly, revenue may fluctuate from period to period due to revisions to estimated costs, resulting in a change in the measure of progress for a performance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 xml:space="preserve">12. Net Loss per Share
The Company applies the two‑class method to compute basic and diluted net loss per share because it has issued instrument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excluding unvested restricted common stock). The Company calculates diluted net loss per share by dividing net loss by the weighted average number of common shares outstanding, as applicable, after giving consideration to the dilutive effect of convertible preferred stock, restricted common stock, warrants, and stock options that are outstanding during the period. The Company has generated a net loss in all periods presented, so the basic and diluted net loss share are the same, as the inclusion of the potentially dilutive securities would be anti‑dilutive.
Basic and diluted net loss per share is calculated as follows (in thousands, except share and per share data) for the years ended December 31, 2020 and 2019:
Year Ended
Year Ended
December 31, 2020
December 31, 2019
Net loss
$
(44,999)
$
(43,328)
Weighted average common shares outstanding, basic and diluted
30,594,897
16,101,928
Net loss per share, basic and diluted
$
(1.47)
$
(2.69)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Year Ended December 31,
2020
2019
Restricted common stock
100,989
379,700
Restricted stock units
66,216
—
Stock options
4,352,095
2,987,403
4,519,300
3,367,103
In addition to the securities listed in the table above, in June 2019, the Company adopted the ESPP (Note 8) and as of December 31, 2020, had 515,799 shares of common stock reserved for sale under the ESPP, which, if issued, would be anti-dilutive if included in calculation of diluted net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2047</v>
      </c>
      <c r="C3" s="5" t="n">
        <v>101559</v>
      </c>
    </row>
    <row r="4">
      <c r="A4" s="4" t="inlineStr">
        <is>
          <t>Marketable securities</t>
        </is>
      </c>
      <c r="B4" s="6" t="n">
        <v>126217</v>
      </c>
      <c r="C4" s="6" t="n">
        <v>135457</v>
      </c>
    </row>
    <row r="5">
      <c r="A5" s="4" t="inlineStr">
        <is>
          <t>Accounts receivable</t>
        </is>
      </c>
      <c r="B5" s="6" t="n">
        <v>7314</v>
      </c>
      <c r="C5" s="6" t="n">
        <v>3467</v>
      </c>
    </row>
    <row r="6">
      <c r="A6" s="4" t="inlineStr">
        <is>
          <t>Prepaid expenses and other current assets</t>
        </is>
      </c>
      <c r="B6" s="6" t="n">
        <v>3857</v>
      </c>
      <c r="C6" s="6" t="n">
        <v>3090</v>
      </c>
    </row>
    <row r="7">
      <c r="A7" s="4" t="inlineStr">
        <is>
          <t>Total current assets</t>
        </is>
      </c>
      <c r="B7" s="6" t="n">
        <v>239435</v>
      </c>
      <c r="C7" s="6" t="n">
        <v>243573</v>
      </c>
    </row>
    <row r="8">
      <c r="A8" s="4" t="inlineStr">
        <is>
          <t>Property and equipment, net</t>
        </is>
      </c>
      <c r="B8" s="6" t="n">
        <v>2606</v>
      </c>
      <c r="C8" s="6" t="n">
        <v>3446</v>
      </c>
    </row>
    <row r="9">
      <c r="A9" s="4" t="inlineStr">
        <is>
          <t>Restricted cash</t>
        </is>
      </c>
      <c r="B9" s="6" t="n">
        <v>275</v>
      </c>
      <c r="C9" s="6" t="n">
        <v>275</v>
      </c>
    </row>
    <row r="10">
      <c r="A10" s="4" t="inlineStr">
        <is>
          <t>Other assets</t>
        </is>
      </c>
      <c r="B10" s="6" t="n">
        <v>66</v>
      </c>
      <c r="C10" s="6" t="n">
        <v>141</v>
      </c>
    </row>
    <row r="11">
      <c r="A11" s="4" t="inlineStr">
        <is>
          <t>Total assets</t>
        </is>
      </c>
      <c r="B11" s="6" t="n">
        <v>242382</v>
      </c>
      <c r="C11" s="6" t="n">
        <v>247435</v>
      </c>
    </row>
    <row r="12">
      <c r="A12" s="3" t="inlineStr">
        <is>
          <t>Current liabilities:</t>
        </is>
      </c>
    </row>
    <row r="13">
      <c r="A13" s="4" t="inlineStr">
        <is>
          <t>Accounts payable</t>
        </is>
      </c>
      <c r="B13" s="6" t="n">
        <v>3845</v>
      </c>
      <c r="C13" s="6" t="n">
        <v>5167</v>
      </c>
    </row>
    <row r="14">
      <c r="A14" s="4" t="inlineStr">
        <is>
          <t>Accrued expenses</t>
        </is>
      </c>
      <c r="B14" s="6" t="n">
        <v>10160</v>
      </c>
      <c r="C14" s="6" t="n">
        <v>6639</v>
      </c>
    </row>
    <row r="15">
      <c r="A15" s="4" t="inlineStr">
        <is>
          <t>Deferred revenue, current portion</t>
        </is>
      </c>
      <c r="B15" s="6" t="n">
        <v>25266</v>
      </c>
      <c r="C15" s="6" t="n">
        <v>23450</v>
      </c>
    </row>
    <row r="16">
      <c r="A16" s="4" t="inlineStr">
        <is>
          <t>Deferred rent, current portion</t>
        </is>
      </c>
      <c r="B16" s="6" t="n">
        <v>167</v>
      </c>
      <c r="C16" s="6" t="n">
        <v>94</v>
      </c>
    </row>
    <row r="17">
      <c r="A17" s="4" t="inlineStr">
        <is>
          <t>Total current liabilities</t>
        </is>
      </c>
      <c r="B17" s="6" t="n">
        <v>39438</v>
      </c>
      <c r="C17" s="6" t="n">
        <v>35350</v>
      </c>
    </row>
    <row r="18">
      <c r="A18" s="3" t="inlineStr">
        <is>
          <t>Long-term liabilities:</t>
        </is>
      </c>
    </row>
    <row r="19">
      <c r="A19" s="4" t="inlineStr">
        <is>
          <t>Deferred revenue, net of current portion</t>
        </is>
      </c>
      <c r="B19" s="6" t="n">
        <v>57672</v>
      </c>
      <c r="C19" s="6" t="n">
        <v>70954</v>
      </c>
    </row>
    <row r="20">
      <c r="A20" s="4" t="inlineStr">
        <is>
          <t>Deferred rent, net of current portion</t>
        </is>
      </c>
      <c r="B20" s="6" t="n">
        <v>75</v>
      </c>
      <c r="C20" s="6" t="n">
        <v>213</v>
      </c>
    </row>
    <row r="21">
      <c r="A21" s="4" t="inlineStr">
        <is>
          <t>Total liabilities</t>
        </is>
      </c>
      <c r="B21" s="6" t="n">
        <v>97185</v>
      </c>
      <c r="C21" s="6" t="n">
        <v>106517</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hares, $0.0001 par value, 10,000,000 shares authorized, no shares issued and outstanding as of December 31, 2020 and December 31, 2019</t>
        </is>
      </c>
      <c r="B24" s="4" t="inlineStr">
        <is>
          <t xml:space="preserve"> </t>
        </is>
      </c>
      <c r="C24" s="4" t="inlineStr">
        <is>
          <t xml:space="preserve"> </t>
        </is>
      </c>
    </row>
    <row r="25">
      <c r="A25" s="4" t="inlineStr">
        <is>
          <t>Common shares, $0.0001 par value, 400,000,000 shares authorized, 32,037,686 shares issued and outstanding as of December 31, 2020 and 30,110,251 shares issued and outstanding as of December 31, 2019</t>
        </is>
      </c>
      <c r="B25" s="6" t="n">
        <v>3</v>
      </c>
      <c r="C25" s="6" t="n">
        <v>3</v>
      </c>
    </row>
    <row r="26">
      <c r="A26" s="4" t="inlineStr">
        <is>
          <t>Additional paid-in capital</t>
        </is>
      </c>
      <c r="B26" s="6" t="n">
        <v>287727</v>
      </c>
      <c r="C26" s="6" t="n">
        <v>238384</v>
      </c>
    </row>
    <row r="27">
      <c r="A27" s="4" t="inlineStr">
        <is>
          <t>Accumulated deficit</t>
        </is>
      </c>
      <c r="B27" s="6" t="n">
        <v>-142512</v>
      </c>
      <c r="C27" s="6" t="n">
        <v>-97513</v>
      </c>
    </row>
    <row r="28">
      <c r="A28" s="4" t="inlineStr">
        <is>
          <t>Accumulated other comprehensive income</t>
        </is>
      </c>
      <c r="B28" s="6" t="n">
        <v>-21</v>
      </c>
      <c r="C28" s="6" t="n">
        <v>44</v>
      </c>
    </row>
    <row r="29">
      <c r="A29" s="4" t="inlineStr">
        <is>
          <t>Total stockholders’ equity</t>
        </is>
      </c>
      <c r="B29" s="6" t="n">
        <v>145197</v>
      </c>
      <c r="C29" s="6" t="n">
        <v>140918</v>
      </c>
    </row>
    <row r="30">
      <c r="A30" s="4" t="inlineStr">
        <is>
          <t>Total liabilities and stockholders' equity</t>
        </is>
      </c>
      <c r="B30" s="5" t="n">
        <v>242382</v>
      </c>
      <c r="C30" s="5" t="n">
        <v>247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3. Employee Benefit Plan
In 2016, the Company adopted a qualified retirement plan, the Morphic Therapeutic, Inc. 401(k) Plan (the “Plan”) to provide retirement income for eligible employees through employee contributions and employer matching contributions. The Company matches 50% up to the first 6% contributed by a participant. Contributions totaled $0.5 million and $0.2 million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t>
        </is>
      </c>
    </row>
    <row r="4">
      <c r="A4" s="4" t="inlineStr">
        <is>
          <t>Quarterly Financial Information</t>
        </is>
      </c>
      <c r="B4" s="4" t="inlineStr">
        <is>
          <t>14. Quarterly Financial Information (unaudited)
The following tables summarize the results of operations and earnings per share and per unit for the interim periods with the years ended December 31, 2020 and 2019:
Three Months Ended
March 31,
June 30,
September 30,
December 31,
2020
2020
2020
2020
(in thousands, except per share data)
(unaudited)
Revenue
$
5,594
$
7,693
$
25,757
$
5,901
Operating expenses
23,383
24,113
20,749
23,880
(Loss) Income from operations
(17,789)
(16,420)
5,008
(17,979)
Other (expense) income, net
886
407
231
87
Benefit from income taxes
157
155
115
143
Net (loss) income
$
(16,746)
$
(15,858)
$
5,354
$
(17,749)
Net (loss) income per share - basic
$
(0.55)
$
(0.52)
$
0.18
$
(0.57)
Net (loss) income per share - diluted
$
(0.55)
$
(0.52)
$
0.17
$
(0.57)
Three Months Ended
March 31,
June 30,
September 30,
December 31,
2019
2019
2019
2019
(in thousands, except per share and per unit data)
(unaudited)
Revenue
$
6,068
$
5,567
$
5,675
$
(333)*
Operating expenses
12,202
15,984
15,533
20,246
Loss from operations
(6,134)
(10,417)
(9,858)
(20,579)
Other income, net
1,063
1,119
1,298
1,092
Provision for income taxes
(129)
(135)
(304)
(344)
Net loss
$
(5,200)
$
(9,433)
$
(8,864)
$
(19,831)
Net loss per share - basic and diluted
$
(2.77)
$
(4.73)
$
(0.30)
$
(0.66)*
* Revisions to estimated costs under the AbbVie arrangement during Q4 2019, which principally related to FDA feedback provided in November 2019 on MORF-720, resulted in a $6 million reduction to revenue previously recognized and corresponding increase to net loss by $6 million or approximately $0.37 per share during the three months-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 and Judgments</t>
        </is>
      </c>
      <c r="B4" s="4" t="inlineStr">
        <is>
          <t>Use of Estimates and Judgment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t>
        </is>
      </c>
    </row>
    <row r="5">
      <c r="A5" s="4" t="inlineStr">
        <is>
          <t>Concentration of Credit Risk and Off‑Balance Sheet Risk</t>
        </is>
      </c>
      <c r="B5" s="4" t="inlineStr">
        <is>
          <t>Concentration of Credit Risk and Off‑Balance Sheet Risk
Financial instruments that potentially expose the Company to concentrations of credit risk consist primarily of cash and cash equivalents, marketable securities, and accounts receivable. The Company’s cash and cash equivalents are held at one accredited financial institution,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In 2019, the Company adopted its investment policy which allows funds to be held outside bank accounts, but to be invested only in readily marketable fixed income instruments with readily ascertainable market values, denominated and payable in U.S. dollars including obligations of the U.S. government and its agencies and money market funds registered according to Rule 2a‑7 of the Investment Company Act of 1940. Investments in the money market fund shall be consistent with approved instruments and assets under management must be at least $1.0 billion.
Accounts receivable generally represent amounts due from Janssen. The Company monitors economic conditions to identify facts or circumstances that may indicate that any of its accounts receivable are at risk of collection.
The Company has no off‑balance sheet risk, such as foreign exchange contracts, option contracts, or other foreign‑hedging arrangements.</t>
        </is>
      </c>
    </row>
    <row r="6">
      <c r="A6" s="4" t="inlineStr">
        <is>
          <t>Cash and Cash Equivalents and Restricted Cash</t>
        </is>
      </c>
      <c r="B6" s="4" t="inlineStr">
        <is>
          <t>Cash and Cash Equivalents and Restricted Cash
The Company considers highly liquid investments with a maturity of three months or less when purchased to be cash equivalents. At December 31, 2020 and 2019, cash and cash equivalents include bank demand deposits and money market funds that invest primarily in U.S. government‑backed securities and treasuries. At December 31, 2019, cash equivalents also included one U.S. Treasury security with fair value of approximately $10.0 million. Cash equivalents are stated at cost, which approximates fair value.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As of December 31,
2020
2019
Cash and cash equivalents
$
102,047
$
101,559
Restricted cash
275
275
Total cash, cash equivalents, and restricted cash
$
102,322
$
101,834</t>
        </is>
      </c>
    </row>
    <row r="7">
      <c r="A7" s="4" t="inlineStr">
        <is>
          <t>Marketable securities</t>
        </is>
      </c>
      <c r="B7" s="4" t="inlineStr">
        <is>
          <t xml:space="preserve">Marketable securities
The Company invests funds in the United States Treasury securities; those securities are included in the current assets based on their contractual maturities, classified as available-for-sale, and carried at fair value. Changes in fair value of marketable securities are recorded in other comprehensive income (loss) as net unrealized gains (losses) on marketable securities. The Company recognized net unrealized losses of $65,000 and net unrealized gains of $44,000 for the years ended December 31, 2020 and 2019, respectively. </t>
        </is>
      </c>
    </row>
    <row r="8">
      <c r="A8" s="4" t="inlineStr">
        <is>
          <t>Interest income on investments</t>
        </is>
      </c>
      <c r="B8" s="4" t="inlineStr">
        <is>
          <t>Interest income on investments
The Company recognizes interest income from investments in money market funds and available-for-sale securities, including amortization of premium/accretion of discount, on an accrual basis. For the years ended December 31, 2020 and 2019 , the Company recognized $1.6 million and $4.7 million in interest income, respectively.
Interest income is included with other income on the consolidated statements of operations and comprehensive loss.</t>
        </is>
      </c>
    </row>
    <row r="9">
      <c r="A9" s="4" t="inlineStr">
        <is>
          <t>Property and Equipment, net</t>
        </is>
      </c>
      <c r="B9" s="4" t="inlineStr">
        <is>
          <t>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5
Computers and software
3 - 5
Leasehold improvements
Shorter of the useful life or the remaining term of the lease</t>
        </is>
      </c>
    </row>
    <row r="10">
      <c r="A10" s="4" t="inlineStr">
        <is>
          <t>Impairment of Long‑Lived Assets</t>
        </is>
      </c>
      <c r="B10"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is>
      </c>
    </row>
    <row r="11">
      <c r="A11" s="4" t="inlineStr">
        <is>
          <t>Fair Value Measurements</t>
        </is>
      </c>
      <c r="B11"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t>
        </is>
      </c>
    </row>
    <row r="12">
      <c r="A12" s="4" t="inlineStr">
        <is>
          <t>Segment Information</t>
        </is>
      </c>
      <c r="B12"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in one operating segment operating exclusively in the United States.</t>
        </is>
      </c>
    </row>
    <row r="13">
      <c r="A13" s="4" t="inlineStr">
        <is>
          <t>Revenue Recognition</t>
        </is>
      </c>
      <c r="B13" s="4" t="inlineStr">
        <is>
          <t>Revenue Recognition
To date all revenue has been generated from the Company’s agreements with AbbVie, executed in October 2018, and Janssen, executed in February 2019 and amended in December 2020. Please refer to Note 11 below for details of ASC 606 application to the Company’s agreements with AbbVie and Janssen.
The Company first evaluates collaboration arrangements to determine whether the arrangement (or part of the arrangement) represents a collaborative arrangement pursuant to ASC Topic 808, Collaborative Arrangements ,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hrough December 31, 2020, the Company entered into two agreements – with AbbVie and Janssen – that have been accounted for pursuant to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Options to purchase additional goods or services are considered to be marketing offers and are to be accounted for as separate contracts when the customer elects such options, unless the Company determines the option provides a material right which would not be provided without entering into the contract. If, however, an option is determined to provide a material right that would not be provided without entering into a contract, a portion of the transaction price is allocated to such option.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The Company also evaluates whether instances in which the timing of payments by customers do not match the timing of performance obligation satisfaction contain an element of financing and adjusts the transaction price for the effect of the financing component, if any.
The Company’s transactions with customers may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the identified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We recognize as revenue the amount of the transaction price that is allocated to the respective performance obligation when (or as) each performance obligation is satisfied, either at a point in time or over time. In particular, for the Company’s collaborations with AbbVie and Janssen, revenue attributable to research services is recognized as those services are provided, based on the costs incurred to dat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4">
      <c r="A14" s="4" t="inlineStr">
        <is>
          <t>Research and Development Expenses</t>
        </is>
      </c>
      <c r="B14" s="4" t="inlineStr">
        <is>
          <t>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t>
        </is>
      </c>
    </row>
    <row r="15">
      <c r="A15" s="4" t="inlineStr">
        <is>
          <t>Research Contract and Development Costs and Accruals</t>
        </is>
      </c>
      <c r="B15" s="4" t="inlineStr">
        <is>
          <t>Research Contract and Development Costs and Accruals
The Company has entered into various research development service arrangements under which vendors perform various services on behalf of the Company.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t>
        </is>
      </c>
    </row>
    <row r="16">
      <c r="A16" s="4" t="inlineStr">
        <is>
          <t>Equity‑Based Compensation</t>
        </is>
      </c>
      <c r="B16" s="4" t="inlineStr">
        <is>
          <t xml:space="preserve">Equity‑Based Compensation
The Company issues stock options, restricted stock awards, and restricted stock units to certain employees, officers, and directors. The Company accounts for stock compensation at the grant date fair value of the respective award, determined using the Black-Scholes model, which results in the recognition of compensation expense over the vesting period of the award. Please refer to Note 8 for additional information. </t>
        </is>
      </c>
    </row>
    <row r="17">
      <c r="A17" s="4" t="inlineStr">
        <is>
          <t>Comprehensive Loss</t>
        </is>
      </c>
      <c r="B17"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For the year ended December 31, 2020, comprehensive loss included $65,000 in unrealized holding losses, net on marketable securities; for the year ended December 31, 2019, comprehensive loss included $44,000 in unrealized holding gains, net on marketable securities.</t>
        </is>
      </c>
    </row>
    <row r="18">
      <c r="A18" s="4" t="inlineStr">
        <is>
          <t>Income Taxes</t>
        </is>
      </c>
      <c r="B18" s="4" t="inlineStr">
        <is>
          <t>Income Taxes
Since inception, the Company recorded income taxes in accordance with FASB Accounting Standards Codification Topic 740, Income Taxes (“ASC 740”), which provides for deferred taxes using an asset and liability approach.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At December 31, 2020 and 2019, the Company had not identified any significant uncertain tax positions.</t>
        </is>
      </c>
    </row>
    <row r="19">
      <c r="A19" s="4" t="inlineStr">
        <is>
          <t>Subsequent Events</t>
        </is>
      </c>
      <c r="B19" s="4" t="inlineStr">
        <is>
          <t>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t>
        </is>
      </c>
    </row>
    <row r="20">
      <c r="A20" s="4" t="inlineStr">
        <is>
          <t>Recently Adopted Accounting Pronouncements</t>
        </is>
      </c>
      <c r="B20" s="4" t="inlineStr">
        <is>
          <t>Recently Adopted Accounting Pronounc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did not have material impact on the Company’s financial statements and related disclosures.
In December 2019, the FASB issued ASU No. 2019-12, Simplifying the Accounting for Income Taxes (“ASU 2019-12”), which removes certain exceptions to the general principles in Topic 740 and also clarifies and amends existing guidance to improve consistent application. The guidance will be effective for the Company for the fiscal years beginning after December 15, 2021, and interim periods within fiscal years beginning after December 15, 2022. Provisions of ASU 2019-12 must be adopted using either full retrospective, modified retrospective, or prospective method, depending on the provision adopted, as specified within the guidance. Early adoption is permitted. The Company adopted ASU 2019-12 effective January 1, 2020, using the prospective method. Adoption of the standard did not have a material impact on the consolidated financial statements.</t>
        </is>
      </c>
    </row>
    <row r="21">
      <c r="A21" s="4" t="inlineStr">
        <is>
          <t>Recently Issued Accounting Pronouncements not yet Adopted</t>
        </is>
      </c>
      <c r="B21" s="4" t="inlineStr">
        <is>
          <t>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November 2019, the FASB issued ASU 2019-10, Financial Instruments—Credit Losses (Topic 326), Derivatives and Hedging (Topic 815), and Leases (Topic 842): Effective Dates (“ASU 2019-10”), which finalizes effective date delays for private companies, not-for-profit organizations, and certain smaller reporting companies as follows:
·
January 1, 2023 as the effective date for adoption of the Topic 326 for annual and interim reporting periods;
·
January 1, 2021 and January 1, 2022 as the effective dates for adoption of the Topic 815 amendments for annual and interim periods, respectively; and
·
January 1, 2021 and January 1, 2022 as the effective dates for adoption of the Topic 842 for annual and interim periods, respectively
In June 2020, the FASB issued ASU 2020-05, Revenue from Contracts with Customers (Topic 606) and Leases (Topic 842), which partially superseded the guidance of the ASU 2019-10 described above and deferred the effective date for adoption of ASC 606 and ASC 842 for certain entities that had not previously adopted these standards. The Company had adopted ASC 606 in a prior period and has not yet adopted ASC 842, discussed further below.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Following the issuance of ASU 2019-10 described above,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the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Based on the issuance of ASU 2020-05, described above, this standard is effective for the Company for the annual periods beginning after December 15, 2021, and interim periods within annual periods beginning after December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iation of cash and cash equivalents and restricted cash</t>
        </is>
      </c>
      <c r="B4" s="4" t="inlineStr">
        <is>
          <t>As of December 31,
2020
2019
Cash and cash equivalents
$
102,047
$
101,559
Restricted cash
275
275
Total cash, cash equivalents, and restricted cash
$
102,322
$
101,834</t>
        </is>
      </c>
    </row>
    <row r="5">
      <c r="A5" s="4" t="inlineStr">
        <is>
          <t>Schedule of estimated useful lives of property and equipment</t>
        </is>
      </c>
      <c r="B5" s="4" t="inlineStr">
        <is>
          <t>Estimated
Useful Life
(in Years)
Laboratory equipment
5
Computers and software
3 - 5
Leasehold improvements
Shorter of the useful life or the remaining term of th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of Financial Assets and Liabilities</t>
        </is>
      </c>
    </row>
    <row r="4">
      <c r="A4" s="4" t="inlineStr">
        <is>
          <t>Summary of financial assets measured at fair value on recurring basis</t>
        </is>
      </c>
      <c r="B4" s="4" t="inlineStr">
        <is>
          <t>The following tables summarize the assets and liabilities measured at fair value on a recurring basis at December 31, 2020 and 2019 (in thousands):
Fair Value Measurements at December 31, 2020
Total
Level 1
Level 2
Level 3
Assets:
Money market funds, included in cash and cash equivalents
$
101,760
$
101,760
$
—
$
—
U.S. Treasury obligations
126,217
—
126,217
—
Total assets
$
227,977
$
101,760
$
126,217
$
—
Fair Value Measurements at December 31, 2019
Total
Level 1
Level 2
Level 3
Assets:
Money market funds, included in cash and cash equivalents
$
91,332
$
91,332
$
—
$
—
U.S. Treasury obligations, included in cash and cash equivalents
9,995
—
9,995
—
U.S. Treasury obligations
135,457
—
135,457
—
Total assets
$
236,784
$
91,332
$
145,45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investments in marketable securities classified as available for sale</t>
        </is>
      </c>
      <c r="B4" s="4" t="inlineStr">
        <is>
          <t>The following tables summarizes Company’s investments in marketable securities classified as available-for-sale as of December 31, 2020 (in thousands):
Gross
Gross
Aggregate
Amortized
unrealized
unrealized
estimated
Maturity
cost
holding gains
holding losses
fair value
U.S. Treasury securities
less than 1 year
$
126,212
$
7
$
(2)
$
126,217
The following tables summarizes Company’s investments in marketable securities classified as available-for-sale as of December 31, 2019 (in thousands):
Gross
Gross
Aggregate
Amortized
unrealized
unrealized
estimated
Maturity
cost
holding gains
holding losses
fair value
U.S. Treasury securities
less than 1 year
$
135,389
$
70
$
(2)
$
135,4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At December 31, 2020, property and equipment, net consists of the following (in thousands):
As of December 31,
2020
2019
Laboratory equipment
$
4,808
$
4,194
Computers and software
355
280
Leasehold improvements
596
535
Construction in progress
—
465
5,759
5,474
Less: Accumulated depreciation and amortization
(3,153)
(2,028)
$
2,606
$
3,4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t December 31, 2020 and 2019 accrued expenses consist of the following (in thousands):
As of December 31,
2020
2019
Payroll and related expenses
5,148
3,159
Research and development activities
4,335
2,465
Other expenses
677
1,015
$
10,160
$
6,6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Equity Based Compensation</t>
        </is>
      </c>
    </row>
    <row r="4">
      <c r="A4" s="4" t="inlineStr">
        <is>
          <t>Summary of equity based compensation expense</t>
        </is>
      </c>
      <c r="B4" s="4" t="inlineStr">
        <is>
          <t>The Company recognized equity-based compensation expense in the consolidated statements of operations and comprehensive loss, by award type, as follows (in thousands):
Year ended December 31,
2020
2019
Stock option
$
9,418
$
2,549
Restricted stock
955
737
Restricted stock units
187
—
ESPP
493
246
Total
$
11,053
$
3,532
The following table summarizes the allocation of equity-based compensation expense in the consolidated statements of operations and comprehensive loss, by expense category:
Year ended December 31,
2020
2019
Research and development expense
$
6,114
$
2,241
General and administrative expense
4,939
1,291
Total
$
11,053
$
3,532</t>
        </is>
      </c>
    </row>
    <row r="5">
      <c r="A5" s="4" t="inlineStr">
        <is>
          <t>Summary of restricted stock units</t>
        </is>
      </c>
      <c r="B5" s="4" t="inlineStr">
        <is>
          <t>Weighted
Average Fair
Number
Value per Share
of Shares
at Issuance
Unvested restricted stock units as of December 31, 2019
—
$
—
Granted
66,216
10.84
Vested
—
—
Forfeited
—
—
Unvested restricted stock units as of December 31, 2020
66,216
$
10.84</t>
        </is>
      </c>
    </row>
    <row r="6">
      <c r="A6" s="4" t="inlineStr">
        <is>
          <t>2019 Equity Incentive Plan</t>
        </is>
      </c>
    </row>
    <row r="7">
      <c r="A7" s="3" t="inlineStr">
        <is>
          <t>Equity Based Compensation</t>
        </is>
      </c>
    </row>
    <row r="8">
      <c r="A8" s="4" t="inlineStr">
        <is>
          <t>Summary of restricted common stock</t>
        </is>
      </c>
      <c r="B8" s="4" t="inlineStr">
        <is>
          <t>Weighted
Average Fair
Number
Value per Share
of Shares
at Issuance
Unvested restricted common stock as of December 31, 2019
379,770
$
4.32
Granted
—
—
Vested
(252,890)
4.32
Forfeited
(25,891)
4.32
Unvested restricted common stock as of December 31, 2020
100,989
$
4.32</t>
        </is>
      </c>
    </row>
    <row r="9">
      <c r="A9" s="4" t="inlineStr">
        <is>
          <t>Summary of stock option activity</t>
        </is>
      </c>
      <c r="B9" s="4" t="inlineStr">
        <is>
          <t>Weighted
Weighted
Average
Number of
Average
Remaining
Aggregate
Shares
Exercise Price
Contractual Term
Intrinsic Value
(in years)
(in thousands)
Outstanding as of December 31, 2019
2,987,403
$
8.67
9.22
$
26,254
Granted
2,061,585
16.05
Exercised
(431,554)
8.18
Forfeited
(265,339)
8.61
Outstanding as of December 31, 2020
4,352,095
$
12.22
8.68
$
92,828
Options vested and expected to vest as of December 31, 2020
4,352,095
$
12.22
8.68
$
92,828
Options exercisable as of December 31, 2020
1,131,518
$
9.12
8.32
$
27,647</t>
        </is>
      </c>
    </row>
    <row r="10">
      <c r="A10" s="4" t="inlineStr">
        <is>
          <t>Summarized information relating to stock options granted, vested, and exercised.</t>
        </is>
      </c>
      <c r="B10" s="4" t="inlineStr">
        <is>
          <t>The following table provides certain information related to the stock options granted, vested, and exercised during the years ended December 31, 2020 and 2019, in thousands, except for per option values:
Year ended December 31,
2020
2019
Weighted-average fair value of options granted, per option
$
10.98
$
9.95
Aggregate grant date fair value of options vested during the year
$
7,868
$
1,381
Total cash received from exercises of stock options
$
3,532
$
27
Total intrinsic market value of stock options exercised
$
7,752
$
89</t>
        </is>
      </c>
    </row>
    <row r="11">
      <c r="A11" s="4" t="inlineStr">
        <is>
          <t>Summary of assumptions used in determining the fair value of the options granted</t>
        </is>
      </c>
      <c r="B11" s="4" t="inlineStr">
        <is>
          <t>Year ended December 31,
2020
2019
Risk‑free interest rate
0.46%
1.9%
Expected dividend yield
-
-
Expected term (in years)
6.00
6.00
Expected Volatility
81.00%
75.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income tax (benefit) expense</t>
        </is>
      </c>
      <c r="B4" s="4" t="inlineStr">
        <is>
          <t>Year Ended
December 31,
2020
2019
Current
Federal
$
(511)
$
512
State
(59)
410
Total current tax (benefit) provision
(570)
922
Deferred
Federal
—
(6)
State
—
(4)
Total deferred tax provision
—
(10)
Total income tax (benefit from) provision for income tax expense
$
(570)
$
912</t>
        </is>
      </c>
    </row>
    <row r="5">
      <c r="A5" s="4" t="inlineStr">
        <is>
          <t>Schedule of effective income tax rate differed from the amount computed by applying the federal statutory rate to the Company’s loss before income taxes</t>
        </is>
      </c>
      <c r="B5" s="4" t="inlineStr">
        <is>
          <t>Year Ended
December 31,
2020
2019
Tax effected at statutory rate
21.00
%
21.00
%
State taxes
8.38
8.39
Stock compensation
0.76
(1.09)
Non-deductible expenses
(0.01)
0.08
Federal research and development credits
6.21
5.09
Change in valuation allowance
(35.09)
(35.64)
1.25
%
(2.17)
%</t>
        </is>
      </c>
    </row>
    <row r="6">
      <c r="A6" s="4" t="inlineStr">
        <is>
          <t>Schedule of deferred tax assets and liabilities</t>
        </is>
      </c>
      <c r="B6" s="4" t="inlineStr">
        <is>
          <t>Deferred tax assets and liabilities consist of the following at December 31, 2020 and 2019 (in thousands):
As of
December 31,
2020
2019
Deferred tax assets:
Net operating loss carryforwards
$
13,127
$
1,170
Deferred revenue
21,293
23,453
Research and development credit carryforwards
6,314
1,091
Fixed and intangible assets
3,537
4,246
Reserves and accruals
235
195
Stock-based compensation
1,944
353
Total deferred tax assets:
46,450
30,508
Valuation allowance
(45,590)
(29,618)
Subtotal
860
890
Fixed assets
(568)
(656)
Prepaid expense
(292)
(234)
Total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hares, par value (in dollars per share)</t>
        </is>
      </c>
      <c r="B2" s="7" t="n">
        <v>0.0001</v>
      </c>
      <c r="C2" s="7" t="n">
        <v>0.0001</v>
      </c>
    </row>
    <row r="3">
      <c r="A3" s="4" t="inlineStr">
        <is>
          <t>Preferred shares, shares authorized</t>
        </is>
      </c>
      <c r="B3" s="6" t="n">
        <v>10000000</v>
      </c>
      <c r="C3" s="6" t="n">
        <v>10000000</v>
      </c>
    </row>
    <row r="4">
      <c r="A4" s="4" t="inlineStr">
        <is>
          <t>Preferred shares, shares issued</t>
        </is>
      </c>
      <c r="B4" s="6" t="n">
        <v>0</v>
      </c>
      <c r="C4" s="6" t="n">
        <v>0</v>
      </c>
    </row>
    <row r="5">
      <c r="A5" s="4" t="inlineStr">
        <is>
          <t>Preferred shares, shares outstanding</t>
        </is>
      </c>
      <c r="B5" s="6" t="n">
        <v>0</v>
      </c>
      <c r="C5" s="6" t="n">
        <v>0</v>
      </c>
    </row>
    <row r="6">
      <c r="A6" s="4" t="inlineStr">
        <is>
          <t>Common shares</t>
        </is>
      </c>
    </row>
    <row r="7">
      <c r="A7" s="4" t="inlineStr">
        <is>
          <t>Common shares, par value (in dollars per share)</t>
        </is>
      </c>
      <c r="B7" s="7" t="n">
        <v>0.0001</v>
      </c>
      <c r="C7" s="7" t="n">
        <v>0.0001</v>
      </c>
    </row>
    <row r="8">
      <c r="A8" s="4" t="inlineStr">
        <is>
          <t>Common stock, authorized</t>
        </is>
      </c>
      <c r="B8" s="6" t="n">
        <v>400000000</v>
      </c>
      <c r="C8" s="6" t="n">
        <v>400000000</v>
      </c>
    </row>
    <row r="9">
      <c r="A9" s="4" t="inlineStr">
        <is>
          <t>Common shares, shares issued</t>
        </is>
      </c>
      <c r="B9" s="6" t="n">
        <v>32037686</v>
      </c>
      <c r="C9" s="6" t="n">
        <v>30110251</v>
      </c>
    </row>
    <row r="10">
      <c r="A10" s="4" t="inlineStr">
        <is>
          <t>Common shares, shares outstanding</t>
        </is>
      </c>
      <c r="B10" s="6" t="n">
        <v>32037686</v>
      </c>
      <c r="C10" s="6" t="n">
        <v>3011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minimum annual rent payments</t>
        </is>
      </c>
      <c r="B4" s="4" t="inlineStr">
        <is>
          <t>Minimum annual rent payments under this lease for the remaining term of the amended lease, excluding operating expenses and taxes, which are not fixed for future periods as of December 31, 2020, are as follows (in thousands):
Total Minimum
Year ending December 31,
Lease Payments
2021
1,250
2022
527
Total minimum lease payments
$
1,7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Basic and diluted net loss per share is calculated as follows (in thousands, except share and per share data) for the years ended December 31, 2020 and 2019:
Year Ended
Year Ended
December 31, 2020
December 31, 2019
Net loss
$
(44,999)
$
(43,328)
Weighted average common shares outstanding, basic and diluted
30,594,897
16,101,928
Net loss per share, basic and diluted
$
(1.47)
$
(2.69)</t>
        </is>
      </c>
    </row>
    <row r="5">
      <c r="A5" s="4" t="inlineStr">
        <is>
          <t>Schedule of common stock equivalent shares</t>
        </is>
      </c>
      <c r="B5" s="4" t="inlineStr">
        <is>
          <t>Year Ended December 31,
2020
2019
Restricted common stock
100,989
379,700
Restricted stock units
66,216
—
Stock options
4,352,095
2,987,403
4,519,300
3,367,1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t>
        </is>
      </c>
    </row>
    <row r="4">
      <c r="A4" s="4" t="inlineStr">
        <is>
          <t>Summary of the results of operations and earnings per share and per unit for the interim periods</t>
        </is>
      </c>
      <c r="B4" s="4" t="inlineStr">
        <is>
          <t>Three Months Ended
March 31,
June 30,
September 30,
December 31,
2020
2020
2020
2020
(in thousands, except per share data)
(unaudited)
Revenue
$
5,594
$
7,693
$
25,757
$
5,901
Operating expenses
23,383
24,113
20,749
23,880
(Loss) Income from operations
(17,789)
(16,420)
5,008
(17,979)
Other (expense) income, net
886
407
231
87
Benefit from income taxes
157
155
115
143
Net (loss) income
$
(16,746)
$
(15,858)
$
5,354
$
(17,749)
Net (loss) income per share - basic
$
(0.55)
$
(0.52)
$
0.18
$
(0.57)
Net (loss) income per share - diluted
$
(0.55)
$
(0.52)
$
0.17
$
(0.57)
Three Months Ended
March 31,
June 30,
September 30,
December 31,
2019
2019
2019
2019
(in thousands, except per share and per unit data)
(unaudited)
Revenue
$
6,068
$
5,567
$
5,675
$
(333)*
Operating expenses
12,202
15,984
15,533
20,246
Loss from operations
(6,134)
(10,417)
(9,858)
(20,579)
Other income, net
1,063
1,119
1,298
1,092
Provision for income taxes
(129)
(135)
(304)
(344)
Net loss
$
(5,200)
$
(9,433)
$
(8,864)
$
(19,831)
Net loss per share - basic and diluted
$
(2.77)
$
(4.73)
$
(0.30)
$
(0.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0" customWidth="1" min="5" max="5"/>
    <col width="20" customWidth="1" min="6" max="6"/>
  </cols>
  <sheetData>
    <row r="1">
      <c r="A1" s="1" t="inlineStr">
        <is>
          <t>Nature of the Business and Basis of Presentation (Details) $ / shares in Units, $ in Millions</t>
        </is>
      </c>
      <c r="B1" s="2" t="inlineStr">
        <is>
          <t>Jul. 01, 2019USD ($)$ / sharesshares</t>
        </is>
      </c>
      <c r="C1" s="2" t="inlineStr">
        <is>
          <t>Jun. 10, 2019</t>
        </is>
      </c>
      <c r="D1" s="2" t="inlineStr">
        <is>
          <t>Sep. 30, 2019shares</t>
        </is>
      </c>
      <c r="E1" s="2" t="inlineStr">
        <is>
          <t>Dec. 31, 2020subsidiaryshares</t>
        </is>
      </c>
      <c r="F1" s="2" t="inlineStr">
        <is>
          <t>Dec. 31, 2019shares</t>
        </is>
      </c>
    </row>
    <row r="2">
      <c r="A2" s="3" t="inlineStr">
        <is>
          <t>Subsidiary or Equity Method Investee [Line Items]</t>
        </is>
      </c>
    </row>
    <row r="3">
      <c r="A3" s="4" t="inlineStr">
        <is>
          <t>Number of wholly-owned subsidiaries merged in reorganization | subsidiary</t>
        </is>
      </c>
      <c r="E3" s="6" t="n">
        <v>3</v>
      </c>
    </row>
    <row r="4">
      <c r="A4" s="4" t="inlineStr">
        <is>
          <t>Common stock issued (in shares)</t>
        </is>
      </c>
      <c r="B4" s="6" t="n">
        <v>6900000</v>
      </c>
    </row>
    <row r="5">
      <c r="A5" s="4" t="inlineStr">
        <is>
          <t>Public offering price (in dollars per share) | $ / shares</t>
        </is>
      </c>
      <c r="B5" s="5" t="n">
        <v>15</v>
      </c>
    </row>
    <row r="6">
      <c r="A6" s="4" t="inlineStr">
        <is>
          <t>Net proceeds | $</t>
        </is>
      </c>
      <c r="B6" s="9" t="n">
        <v>93.3</v>
      </c>
    </row>
    <row r="7">
      <c r="A7" s="4" t="inlineStr">
        <is>
          <t>Conversion of warrant to purchase shares of convertible preferred stock</t>
        </is>
      </c>
      <c r="B7" s="6" t="n">
        <v>6825</v>
      </c>
    </row>
    <row r="8">
      <c r="A8" s="4" t="inlineStr">
        <is>
          <t>Outstanding warrants</t>
        </is>
      </c>
      <c r="B8" s="6" t="n">
        <v>6825</v>
      </c>
    </row>
    <row r="9">
      <c r="A9" s="4" t="inlineStr">
        <is>
          <t>Series Preferred shares, shares outstanding</t>
        </is>
      </c>
      <c r="B9" s="6" t="n">
        <v>0</v>
      </c>
    </row>
    <row r="10">
      <c r="A10" s="4" t="inlineStr">
        <is>
          <t>Common stock, authorized (in shares)</t>
        </is>
      </c>
      <c r="B10" s="6" t="n">
        <v>400000000</v>
      </c>
    </row>
    <row r="11">
      <c r="A11" s="4" t="inlineStr">
        <is>
          <t>Series Preferred shares, shares authorized</t>
        </is>
      </c>
      <c r="B11" s="6" t="n">
        <v>10000000</v>
      </c>
    </row>
    <row r="12">
      <c r="A12" s="4" t="inlineStr">
        <is>
          <t>Series Preferred shares, par value (in dollars per share) | $ / shares</t>
        </is>
      </c>
      <c r="B12" s="7" t="n">
        <v>0.0001</v>
      </c>
    </row>
    <row r="13">
      <c r="A13" s="4" t="inlineStr">
        <is>
          <t>Reverse stock split</t>
        </is>
      </c>
      <c r="C13" s="10" t="n">
        <v>5.8311</v>
      </c>
    </row>
    <row r="14">
      <c r="A14" s="4" t="inlineStr">
        <is>
          <t>Common shares</t>
        </is>
      </c>
    </row>
    <row r="15">
      <c r="A15" s="3" t="inlineStr">
        <is>
          <t>Subsidiary or Equity Method Investee [Line Items]</t>
        </is>
      </c>
    </row>
    <row r="16">
      <c r="A16" s="4" t="inlineStr">
        <is>
          <t>Conversion of convertible preferred stock into common stock (in shares)</t>
        </is>
      </c>
      <c r="D16" s="6" t="n">
        <v>21010407</v>
      </c>
    </row>
    <row r="17">
      <c r="A17" s="4" t="inlineStr">
        <is>
          <t>Common stock, authorized (in shares)</t>
        </is>
      </c>
      <c r="E17" s="6" t="n">
        <v>400000000</v>
      </c>
      <c r="F17" s="6" t="n">
        <v>4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ature of the Business and Basis of Presentation - ATM (Details) - USD ($)</t>
        </is>
      </c>
      <c r="B1" s="2" t="inlineStr">
        <is>
          <t>Jul. 01, 2020</t>
        </is>
      </c>
      <c r="C1" s="2" t="inlineStr">
        <is>
          <t>Jul. 01, 2019</t>
        </is>
      </c>
      <c r="D1" s="2" t="inlineStr">
        <is>
          <t>Dec. 31, 2020</t>
        </is>
      </c>
      <c r="E1" s="2" t="inlineStr">
        <is>
          <t>Dec. 31, 2019</t>
        </is>
      </c>
    </row>
    <row r="2">
      <c r="A2" s="3" t="inlineStr">
        <is>
          <t>Class of Stock [Line Items]</t>
        </is>
      </c>
    </row>
    <row r="3">
      <c r="A3" s="4" t="inlineStr">
        <is>
          <t>Sales of common shares sold in IPO, net of offering costs (in shares)</t>
        </is>
      </c>
      <c r="C3" s="6" t="n">
        <v>6900000</v>
      </c>
    </row>
    <row r="4">
      <c r="A4" s="4" t="inlineStr">
        <is>
          <t>Offering commissions</t>
        </is>
      </c>
      <c r="D4" s="5" t="n">
        <v>1500000</v>
      </c>
      <c r="E4" s="5" t="n">
        <v>10200000</v>
      </c>
    </row>
    <row r="5">
      <c r="A5" s="4" t="inlineStr">
        <is>
          <t>Net proceeds from issuance of shares</t>
        </is>
      </c>
      <c r="E5" s="5" t="n">
        <v>93268000</v>
      </c>
    </row>
    <row r="6">
      <c r="A6" s="4" t="inlineStr">
        <is>
          <t>ATM</t>
        </is>
      </c>
    </row>
    <row r="7">
      <c r="A7" s="3" t="inlineStr">
        <is>
          <t>Class of Stock [Line Items]</t>
        </is>
      </c>
    </row>
    <row r="8">
      <c r="A8" s="4" t="inlineStr">
        <is>
          <t>Aggregate offering price of Placement Shares</t>
        </is>
      </c>
      <c r="D8" s="5" t="n">
        <v>33600000</v>
      </c>
    </row>
    <row r="9">
      <c r="A9" s="4" t="inlineStr">
        <is>
          <t>Sales of common shares sold in IPO, net of offering costs (in shares)</t>
        </is>
      </c>
      <c r="D9" s="6" t="n">
        <v>1200000</v>
      </c>
    </row>
    <row r="10">
      <c r="A10" s="4" t="inlineStr">
        <is>
          <t>Net proceeds from issuance of shares</t>
        </is>
      </c>
      <c r="D10" s="5" t="n">
        <v>33653000</v>
      </c>
    </row>
    <row r="11">
      <c r="A11" s="4" t="inlineStr">
        <is>
          <t>Amount of shares remaining available for sale</t>
        </is>
      </c>
      <c r="D11" s="5" t="n">
        <v>39800000</v>
      </c>
    </row>
    <row r="12">
      <c r="A12" s="4" t="inlineStr">
        <is>
          <t>Open Market Sale Agreement</t>
        </is>
      </c>
    </row>
    <row r="13">
      <c r="A13" s="3" t="inlineStr">
        <is>
          <t>Class of Stock [Line Items]</t>
        </is>
      </c>
    </row>
    <row r="14">
      <c r="A14" s="4" t="inlineStr">
        <is>
          <t>Commission (as a percent)</t>
        </is>
      </c>
      <c r="B14" s="4" t="inlineStr">
        <is>
          <t>3.00%</t>
        </is>
      </c>
    </row>
    <row r="15">
      <c r="A15" s="4" t="inlineStr">
        <is>
          <t>Open Market Sale Agreement | ATM | Maximum</t>
        </is>
      </c>
    </row>
    <row r="16">
      <c r="A16" s="3" t="inlineStr">
        <is>
          <t>Class of Stock [Line Items]</t>
        </is>
      </c>
    </row>
    <row r="17">
      <c r="A17" s="4" t="inlineStr">
        <is>
          <t>Aggregate offering price of Placement Shares</t>
        </is>
      </c>
      <c r="B17" s="5" t="n">
        <v>7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Cash and Cash Equivalents and Restricted Cash</t>
        </is>
      </c>
    </row>
    <row r="4">
      <c r="A4" s="4" t="inlineStr">
        <is>
          <t>Letter of credit</t>
        </is>
      </c>
      <c r="B4" s="5" t="n">
        <v>275000</v>
      </c>
    </row>
    <row r="5">
      <c r="A5" s="4" t="inlineStr">
        <is>
          <t>Term of letter of credit (in years)</t>
        </is>
      </c>
      <c r="B5" s="4" t="inlineStr">
        <is>
          <t>1 year</t>
        </is>
      </c>
    </row>
    <row r="6">
      <c r="A6" s="4" t="inlineStr">
        <is>
          <t>Cash and cash equivalents</t>
        </is>
      </c>
      <c r="B6" s="5" t="n">
        <v>102047000</v>
      </c>
      <c r="C6" s="5" t="n">
        <v>101559000</v>
      </c>
    </row>
    <row r="7">
      <c r="A7" s="4" t="inlineStr">
        <is>
          <t>Restricted cash</t>
        </is>
      </c>
      <c r="B7" s="6" t="n">
        <v>275000</v>
      </c>
      <c r="C7" s="6" t="n">
        <v>275000</v>
      </c>
    </row>
    <row r="8">
      <c r="A8" s="4" t="inlineStr">
        <is>
          <t>Total cash, cash equivalents, and restricted cash</t>
        </is>
      </c>
      <c r="B8" s="6" t="n">
        <v>102322000</v>
      </c>
      <c r="C8" s="6" t="n">
        <v>101834000</v>
      </c>
      <c r="D8" s="5" t="n">
        <v>186176000</v>
      </c>
    </row>
    <row r="9">
      <c r="A9" s="4" t="inlineStr">
        <is>
          <t>U.S. Treasury obligations</t>
        </is>
      </c>
    </row>
    <row r="10">
      <c r="A10" s="3" t="inlineStr">
        <is>
          <t>Cash and Cash Equivalents and Restricted Cash</t>
        </is>
      </c>
    </row>
    <row r="11">
      <c r="A11" s="4" t="inlineStr">
        <is>
          <t>Cash equivalents</t>
        </is>
      </c>
      <c r="C11" s="5" t="n">
        <v>10000000</v>
      </c>
    </row>
    <row r="12">
      <c r="A12" s="4" t="inlineStr">
        <is>
          <t>Minimum</t>
        </is>
      </c>
    </row>
    <row r="13">
      <c r="A13" s="3" t="inlineStr">
        <is>
          <t>Concentration of Credit Risk and Off Balance Sheet Risk</t>
        </is>
      </c>
    </row>
    <row r="14">
      <c r="A14" s="4" t="inlineStr">
        <is>
          <t>Assets under management</t>
        </is>
      </c>
      <c r="B14" s="5" t="n">
        <v>10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rketable securities and interest income (Details) - USD ($)</t>
        </is>
      </c>
      <c r="B1" s="2" t="inlineStr">
        <is>
          <t>12 Months Ended</t>
        </is>
      </c>
    </row>
    <row r="2">
      <c r="B2" s="2" t="inlineStr">
        <is>
          <t>Dec. 31, 2020</t>
        </is>
      </c>
      <c r="C2" s="2" t="inlineStr">
        <is>
          <t>Dec. 31, 2019</t>
        </is>
      </c>
    </row>
    <row r="3">
      <c r="A3" s="3" t="inlineStr">
        <is>
          <t>Marketable securities</t>
        </is>
      </c>
    </row>
    <row r="4">
      <c r="A4" s="4" t="inlineStr">
        <is>
          <t>Marketable securities gains (losses)</t>
        </is>
      </c>
      <c r="B4" s="5" t="n">
        <v>-65000</v>
      </c>
      <c r="C4" s="5" t="n">
        <v>44000</v>
      </c>
    </row>
    <row r="5">
      <c r="A5" s="3" t="inlineStr">
        <is>
          <t>Interest income on investments</t>
        </is>
      </c>
    </row>
    <row r="6">
      <c r="A6" s="4" t="inlineStr">
        <is>
          <t>Interest income</t>
        </is>
      </c>
      <c r="B6" s="5" t="n">
        <v>1600000</v>
      </c>
      <c r="C6" s="5" t="n">
        <v>47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aboratory equipment</t>
        </is>
      </c>
    </row>
    <row r="4">
      <c r="A4" s="3" t="inlineStr">
        <is>
          <t>Property and Equipment, net</t>
        </is>
      </c>
    </row>
    <row r="5">
      <c r="A5" s="4" t="inlineStr">
        <is>
          <t>Estimated useful lives</t>
        </is>
      </c>
      <c r="B5" s="4" t="inlineStr">
        <is>
          <t>5 years</t>
        </is>
      </c>
    </row>
    <row r="6">
      <c r="A6" s="4" t="inlineStr">
        <is>
          <t>Computers and software | Minimum</t>
        </is>
      </c>
    </row>
    <row r="7">
      <c r="A7" s="3" t="inlineStr">
        <is>
          <t>Property and Equipment, net</t>
        </is>
      </c>
    </row>
    <row r="8">
      <c r="A8" s="4" t="inlineStr">
        <is>
          <t>Estimated useful lives</t>
        </is>
      </c>
      <c r="B8" s="4" t="inlineStr">
        <is>
          <t>3 years</t>
        </is>
      </c>
    </row>
    <row r="9">
      <c r="A9" s="4" t="inlineStr">
        <is>
          <t>Computers and software | Maximum</t>
        </is>
      </c>
    </row>
    <row r="10">
      <c r="A10" s="3" t="inlineStr">
        <is>
          <t>Property and Equipment, net</t>
        </is>
      </c>
    </row>
    <row r="11">
      <c r="A11" s="4" t="inlineStr">
        <is>
          <t>Estimated useful lives</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mmary of Significant Accounting Policies - Segment Information, Revenue Recognition and Comprehensive Loss (Details)</t>
        </is>
      </c>
      <c r="B1" s="2" t="inlineStr">
        <is>
          <t>12 Months Ended</t>
        </is>
      </c>
    </row>
    <row r="2">
      <c r="B2" s="2" t="inlineStr">
        <is>
          <t>Dec. 31, 2020USD ($)segmentagreement</t>
        </is>
      </c>
      <c r="C2" s="2" t="inlineStr">
        <is>
          <t>Dec. 31, 2019USD ($)</t>
        </is>
      </c>
    </row>
    <row r="3">
      <c r="A3" s="3" t="inlineStr">
        <is>
          <t>Segment Information</t>
        </is>
      </c>
    </row>
    <row r="4">
      <c r="A4" s="4" t="inlineStr">
        <is>
          <t>Number of operating segments | segment</t>
        </is>
      </c>
      <c r="B4" s="6" t="n">
        <v>1</v>
      </c>
    </row>
    <row r="5">
      <c r="A5" s="3" t="inlineStr">
        <is>
          <t>Revenue Recognition</t>
        </is>
      </c>
    </row>
    <row r="6">
      <c r="A6" s="4" t="inlineStr">
        <is>
          <t>Number of agreements | agreement</t>
        </is>
      </c>
      <c r="B6" s="6" t="n">
        <v>2</v>
      </c>
    </row>
    <row r="7">
      <c r="A7" s="3" t="inlineStr">
        <is>
          <t>Comprehensive loss:</t>
        </is>
      </c>
    </row>
    <row r="8">
      <c r="A8" s="4" t="inlineStr">
        <is>
          <t>Unrealized holding (losses) gains on marketable securities, net of tax | $</t>
        </is>
      </c>
      <c r="B8" s="5" t="n">
        <v>-65000</v>
      </c>
      <c r="C8" s="5" t="n">
        <v>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USD ($) $ in Thousands</t>
        </is>
      </c>
      <c r="B1" s="2" t="inlineStr">
        <is>
          <t>12 Months Ended</t>
        </is>
      </c>
    </row>
    <row r="2">
      <c r="B2" s="2" t="inlineStr">
        <is>
          <t>Dec. 31, 2020</t>
        </is>
      </c>
      <c r="C2" s="2" t="inlineStr">
        <is>
          <t>Dec. 31, 2019</t>
        </is>
      </c>
    </row>
    <row r="3">
      <c r="A3" s="3" t="inlineStr">
        <is>
          <t>Assets:</t>
        </is>
      </c>
    </row>
    <row r="4">
      <c r="A4" s="4" t="inlineStr">
        <is>
          <t>Aggregate estimated fair value</t>
        </is>
      </c>
      <c r="B4" s="5" t="n">
        <v>126217</v>
      </c>
      <c r="C4" s="5" t="n">
        <v>135457</v>
      </c>
    </row>
    <row r="5">
      <c r="A5" s="4" t="inlineStr">
        <is>
          <t>Level 1 to level 2</t>
        </is>
      </c>
      <c r="B5" s="6" t="n">
        <v>0</v>
      </c>
      <c r="C5" s="6" t="n">
        <v>0</v>
      </c>
    </row>
    <row r="6">
      <c r="A6" s="4" t="inlineStr">
        <is>
          <t>Level 2 to level 1</t>
        </is>
      </c>
      <c r="B6" s="6" t="n">
        <v>0</v>
      </c>
      <c r="C6" s="6" t="n">
        <v>0</v>
      </c>
    </row>
    <row r="7">
      <c r="A7" s="4" t="inlineStr">
        <is>
          <t>Transfers into level 3</t>
        </is>
      </c>
      <c r="B7" s="6" t="n">
        <v>0</v>
      </c>
      <c r="C7" s="6" t="n">
        <v>0</v>
      </c>
    </row>
    <row r="8">
      <c r="A8" s="4" t="inlineStr">
        <is>
          <t>Transfers out of level 3</t>
        </is>
      </c>
      <c r="B8" s="6" t="n">
        <v>0</v>
      </c>
      <c r="C8" s="6" t="n">
        <v>0</v>
      </c>
    </row>
    <row r="9">
      <c r="A9" s="4" t="inlineStr">
        <is>
          <t>U.S. Treasury obligations</t>
        </is>
      </c>
    </row>
    <row r="10">
      <c r="A10" s="3" t="inlineStr">
        <is>
          <t>Assets:</t>
        </is>
      </c>
    </row>
    <row r="11">
      <c r="A11" s="4" t="inlineStr">
        <is>
          <t>Aggregate estimated fair value</t>
        </is>
      </c>
      <c r="B11" s="6" t="n">
        <v>126217</v>
      </c>
      <c r="C11" s="6" t="n">
        <v>135457</v>
      </c>
    </row>
    <row r="12">
      <c r="A12" s="4" t="inlineStr">
        <is>
          <t>Fair value on a recurring basis</t>
        </is>
      </c>
    </row>
    <row r="13">
      <c r="A13" s="3" t="inlineStr">
        <is>
          <t>Assets:</t>
        </is>
      </c>
    </row>
    <row r="14">
      <c r="A14" s="4" t="inlineStr">
        <is>
          <t>Total assets</t>
        </is>
      </c>
      <c r="B14" s="6" t="n">
        <v>227977</v>
      </c>
      <c r="C14" s="6" t="n">
        <v>236784</v>
      </c>
    </row>
    <row r="15">
      <c r="A15" s="4" t="inlineStr">
        <is>
          <t>Fair value on a recurring basis | Money market funds</t>
        </is>
      </c>
    </row>
    <row r="16">
      <c r="A16" s="3" t="inlineStr">
        <is>
          <t>Assets:</t>
        </is>
      </c>
    </row>
    <row r="17">
      <c r="A17" s="4" t="inlineStr">
        <is>
          <t>Assets included in cash and cash equivalents</t>
        </is>
      </c>
      <c r="B17" s="6" t="n">
        <v>101760</v>
      </c>
      <c r="C17" s="6" t="n">
        <v>91332</v>
      </c>
    </row>
    <row r="18">
      <c r="A18" s="4" t="inlineStr">
        <is>
          <t>Fair value on a recurring basis | U.S. Treasury obligations</t>
        </is>
      </c>
    </row>
    <row r="19">
      <c r="A19" s="3" t="inlineStr">
        <is>
          <t>Assets:</t>
        </is>
      </c>
    </row>
    <row r="20">
      <c r="A20" s="4" t="inlineStr">
        <is>
          <t>Assets included in cash and cash equivalents</t>
        </is>
      </c>
      <c r="C20" s="6" t="n">
        <v>9995</v>
      </c>
    </row>
    <row r="21">
      <c r="A21" s="4" t="inlineStr">
        <is>
          <t>Aggregate estimated fair value</t>
        </is>
      </c>
      <c r="B21" s="6" t="n">
        <v>126217</v>
      </c>
      <c r="C21" s="6" t="n">
        <v>135457</v>
      </c>
    </row>
    <row r="22">
      <c r="A22" s="4" t="inlineStr">
        <is>
          <t>Fair value on a recurring basis | Level 1</t>
        </is>
      </c>
    </row>
    <row r="23">
      <c r="A23" s="3" t="inlineStr">
        <is>
          <t>Assets:</t>
        </is>
      </c>
    </row>
    <row r="24">
      <c r="A24" s="4" t="inlineStr">
        <is>
          <t>Total assets</t>
        </is>
      </c>
      <c r="B24" s="6" t="n">
        <v>101760</v>
      </c>
      <c r="C24" s="6" t="n">
        <v>91332</v>
      </c>
    </row>
    <row r="25">
      <c r="A25" s="4" t="inlineStr">
        <is>
          <t>Fair value on a recurring basis | Level 1 | Money market funds</t>
        </is>
      </c>
    </row>
    <row r="26">
      <c r="A26" s="3" t="inlineStr">
        <is>
          <t>Assets:</t>
        </is>
      </c>
    </row>
    <row r="27">
      <c r="A27" s="4" t="inlineStr">
        <is>
          <t>Assets included in cash and cash equivalents</t>
        </is>
      </c>
      <c r="B27" s="6" t="n">
        <v>101760</v>
      </c>
      <c r="C27" s="6" t="n">
        <v>91332</v>
      </c>
    </row>
    <row r="28">
      <c r="A28" s="4" t="inlineStr">
        <is>
          <t>Fair value on a recurring basis | Level 2</t>
        </is>
      </c>
    </row>
    <row r="29">
      <c r="A29" s="3" t="inlineStr">
        <is>
          <t>Assets:</t>
        </is>
      </c>
    </row>
    <row r="30">
      <c r="A30" s="4" t="inlineStr">
        <is>
          <t>Total assets</t>
        </is>
      </c>
      <c r="B30" s="6" t="n">
        <v>126217</v>
      </c>
      <c r="C30" s="6" t="n">
        <v>145452</v>
      </c>
    </row>
    <row r="31">
      <c r="A31" s="4" t="inlineStr">
        <is>
          <t>Fair value on a recurring basis | Level 2 | U.S. Treasury obligations</t>
        </is>
      </c>
    </row>
    <row r="32">
      <c r="A32" s="3" t="inlineStr">
        <is>
          <t>Assets:</t>
        </is>
      </c>
    </row>
    <row r="33">
      <c r="A33" s="4" t="inlineStr">
        <is>
          <t>Assets included in cash and cash equivalents</t>
        </is>
      </c>
      <c r="C33" s="6" t="n">
        <v>9995</v>
      </c>
    </row>
    <row r="34">
      <c r="A34" s="4" t="inlineStr">
        <is>
          <t>Aggregate estimated fair value</t>
        </is>
      </c>
      <c r="B34" s="5" t="n">
        <v>126217</v>
      </c>
      <c r="C34" s="5" t="n">
        <v>1354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Collaboration revenue</t>
        </is>
      </c>
      <c r="B3" s="5" t="n">
        <v>44945000</v>
      </c>
      <c r="C3" s="5" t="n">
        <v>16977000</v>
      </c>
    </row>
    <row r="4">
      <c r="A4" s="3" t="inlineStr">
        <is>
          <t>Operating expenses:</t>
        </is>
      </c>
    </row>
    <row r="5">
      <c r="A5" s="4" t="inlineStr">
        <is>
          <t>Research and development</t>
        </is>
      </c>
      <c r="B5" s="6" t="n">
        <v>73630000</v>
      </c>
      <c r="C5" s="6" t="n">
        <v>53732000</v>
      </c>
    </row>
    <row r="6">
      <c r="A6" s="4" t="inlineStr">
        <is>
          <t>General and administrative</t>
        </is>
      </c>
      <c r="B6" s="6" t="n">
        <v>18495000</v>
      </c>
      <c r="C6" s="6" t="n">
        <v>10233000</v>
      </c>
    </row>
    <row r="7">
      <c r="A7" s="4" t="inlineStr">
        <is>
          <t>Total operating expenses</t>
        </is>
      </c>
      <c r="B7" s="6" t="n">
        <v>92125000</v>
      </c>
      <c r="C7" s="6" t="n">
        <v>63965000</v>
      </c>
    </row>
    <row r="8">
      <c r="A8" s="4" t="inlineStr">
        <is>
          <t>Loss from operations</t>
        </is>
      </c>
      <c r="B8" s="6" t="n">
        <v>-47180000</v>
      </c>
      <c r="C8" s="6" t="n">
        <v>-46988000</v>
      </c>
    </row>
    <row r="9">
      <c r="A9" s="3" t="inlineStr">
        <is>
          <t>Other income:</t>
        </is>
      </c>
    </row>
    <row r="10">
      <c r="A10" s="4" t="inlineStr">
        <is>
          <t>Interest income, net</t>
        </is>
      </c>
      <c r="B10" s="6" t="n">
        <v>1630000</v>
      </c>
      <c r="C10" s="6" t="n">
        <v>4666000</v>
      </c>
    </row>
    <row r="11">
      <c r="A11" s="4" t="inlineStr">
        <is>
          <t>Other expense, net</t>
        </is>
      </c>
      <c r="B11" s="6" t="n">
        <v>-19000</v>
      </c>
      <c r="C11" s="6" t="n">
        <v>-94000</v>
      </c>
    </row>
    <row r="12">
      <c r="A12" s="4" t="inlineStr">
        <is>
          <t>Total other income, net</t>
        </is>
      </c>
      <c r="B12" s="6" t="n">
        <v>1611000</v>
      </c>
      <c r="C12" s="6" t="n">
        <v>4572000</v>
      </c>
    </row>
    <row r="13">
      <c r="A13" s="4" t="inlineStr">
        <is>
          <t>Loss before benefit from (provision for) income taxes</t>
        </is>
      </c>
      <c r="B13" s="6" t="n">
        <v>-45569000</v>
      </c>
      <c r="C13" s="6" t="n">
        <v>-42416000</v>
      </c>
    </row>
    <row r="14">
      <c r="A14" s="4" t="inlineStr">
        <is>
          <t>Benefit from (provision for) income taxes</t>
        </is>
      </c>
      <c r="B14" s="6" t="n">
        <v>570000</v>
      </c>
      <c r="C14" s="6" t="n">
        <v>-912000</v>
      </c>
    </row>
    <row r="15">
      <c r="A15" s="4" t="inlineStr">
        <is>
          <t>Net loss</t>
        </is>
      </c>
      <c r="B15" s="5" t="n">
        <v>-44999000</v>
      </c>
      <c r="C15" s="5" t="n">
        <v>-43328000</v>
      </c>
    </row>
    <row r="16">
      <c r="A16" s="4" t="inlineStr">
        <is>
          <t>Net loss per share, basic and diluted</t>
        </is>
      </c>
      <c r="B16" s="8" t="n">
        <v>-1.47</v>
      </c>
      <c r="C16" s="8" t="n">
        <v>-2.69</v>
      </c>
    </row>
    <row r="17">
      <c r="A17" s="4" t="inlineStr">
        <is>
          <t>Weighted average common shares outstanding, basic and diluted</t>
        </is>
      </c>
      <c r="B17" s="6" t="n">
        <v>30594897</v>
      </c>
      <c r="C17" s="6" t="n">
        <v>16101928</v>
      </c>
    </row>
    <row r="18">
      <c r="A18" s="3" t="inlineStr">
        <is>
          <t>Comprehensive loss:</t>
        </is>
      </c>
    </row>
    <row r="19">
      <c r="A19" s="4" t="inlineStr">
        <is>
          <t>Net loss</t>
        </is>
      </c>
      <c r="B19" s="5" t="n">
        <v>-44999000</v>
      </c>
      <c r="C19" s="5" t="n">
        <v>-43328000</v>
      </c>
    </row>
    <row r="20">
      <c r="A20" s="3" t="inlineStr">
        <is>
          <t>Other comprehensive (loss) income:</t>
        </is>
      </c>
    </row>
    <row r="21">
      <c r="A21" s="4" t="inlineStr">
        <is>
          <t>Unrealized holding (losses) gains on marketable securities, net of tax</t>
        </is>
      </c>
      <c r="B21" s="6" t="n">
        <v>-65000</v>
      </c>
      <c r="C21" s="6" t="n">
        <v>44000</v>
      </c>
    </row>
    <row r="22">
      <c r="A22" s="4" t="inlineStr">
        <is>
          <t>Total other comprehensive (loss) income</t>
        </is>
      </c>
      <c r="B22" s="6" t="n">
        <v>-65000</v>
      </c>
      <c r="C22" s="6" t="n">
        <v>44000</v>
      </c>
    </row>
    <row r="23">
      <c r="A23" s="4" t="inlineStr">
        <is>
          <t>Comprehensive loss</t>
        </is>
      </c>
      <c r="B23" s="5" t="n">
        <v>-45064000</v>
      </c>
      <c r="C23" s="5" t="n">
        <v>-4328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Marketable securities</t>
        </is>
      </c>
    </row>
    <row r="3">
      <c r="A3" s="4" t="inlineStr">
        <is>
          <t>Aggregate estimated fair value</t>
        </is>
      </c>
      <c r="B3" s="5" t="n">
        <v>126217</v>
      </c>
      <c r="C3" s="5" t="n">
        <v>135457</v>
      </c>
    </row>
    <row r="4">
      <c r="A4" s="4" t="inlineStr">
        <is>
          <t>U.S. Treasury obligations</t>
        </is>
      </c>
    </row>
    <row r="5">
      <c r="A5" s="3" t="inlineStr">
        <is>
          <t>Marketable securities</t>
        </is>
      </c>
    </row>
    <row r="6">
      <c r="A6" s="4" t="inlineStr">
        <is>
          <t>Amortized cost</t>
        </is>
      </c>
      <c r="B6" s="6" t="n">
        <v>126212</v>
      </c>
      <c r="C6" s="6" t="n">
        <v>135389</v>
      </c>
    </row>
    <row r="7">
      <c r="A7" s="4" t="inlineStr">
        <is>
          <t>Gross unrealized holding gains</t>
        </is>
      </c>
      <c r="B7" s="6" t="n">
        <v>7</v>
      </c>
      <c r="C7" s="6" t="n">
        <v>70</v>
      </c>
    </row>
    <row r="8">
      <c r="A8" s="4" t="inlineStr">
        <is>
          <t>Gross unrealized holding losses</t>
        </is>
      </c>
      <c r="B8" s="6" t="n">
        <v>-2</v>
      </c>
      <c r="C8" s="6" t="n">
        <v>-2</v>
      </c>
    </row>
    <row r="9">
      <c r="A9" s="4" t="inlineStr">
        <is>
          <t>Aggregate estimated fair value</t>
        </is>
      </c>
      <c r="B9" s="5" t="n">
        <v>126217</v>
      </c>
      <c r="C9" s="5" t="n">
        <v>1354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Property and equipment, gross</t>
        </is>
      </c>
      <c r="B4" s="5" t="n">
        <v>5759</v>
      </c>
      <c r="C4" s="5" t="n">
        <v>5474</v>
      </c>
    </row>
    <row r="5">
      <c r="A5" s="4" t="inlineStr">
        <is>
          <t>Less: Accumulated depreciation and amortization</t>
        </is>
      </c>
      <c r="B5" s="6" t="n">
        <v>-3153</v>
      </c>
      <c r="C5" s="6" t="n">
        <v>-2028</v>
      </c>
    </row>
    <row r="6">
      <c r="A6" s="4" t="inlineStr">
        <is>
          <t>Property and equipment, net</t>
        </is>
      </c>
      <c r="B6" s="6" t="n">
        <v>2606</v>
      </c>
      <c r="C6" s="6" t="n">
        <v>3446</v>
      </c>
    </row>
    <row r="7">
      <c r="A7" s="4" t="inlineStr">
        <is>
          <t>Depreciation and amortization</t>
        </is>
      </c>
      <c r="B7" s="6" t="n">
        <v>1126</v>
      </c>
      <c r="C7" s="6" t="n">
        <v>821</v>
      </c>
    </row>
    <row r="8">
      <c r="A8" s="4" t="inlineStr">
        <is>
          <t>Laboratory equipment</t>
        </is>
      </c>
    </row>
    <row r="9">
      <c r="A9" s="3" t="inlineStr">
        <is>
          <t>Property and Equipment, net</t>
        </is>
      </c>
    </row>
    <row r="10">
      <c r="A10" s="4" t="inlineStr">
        <is>
          <t>Property and equipment, gross</t>
        </is>
      </c>
      <c r="B10" s="6" t="n">
        <v>4808</v>
      </c>
      <c r="C10" s="6" t="n">
        <v>4194</v>
      </c>
    </row>
    <row r="11">
      <c r="A11" s="4" t="inlineStr">
        <is>
          <t>Computers and software</t>
        </is>
      </c>
    </row>
    <row r="12">
      <c r="A12" s="3" t="inlineStr">
        <is>
          <t>Property and Equipment, net</t>
        </is>
      </c>
    </row>
    <row r="13">
      <c r="A13" s="4" t="inlineStr">
        <is>
          <t>Property and equipment, gross</t>
        </is>
      </c>
      <c r="B13" s="6" t="n">
        <v>355</v>
      </c>
      <c r="C13" s="6" t="n">
        <v>280</v>
      </c>
    </row>
    <row r="14">
      <c r="A14" s="4" t="inlineStr">
        <is>
          <t>Leasehold improvements</t>
        </is>
      </c>
    </row>
    <row r="15">
      <c r="A15" s="3" t="inlineStr">
        <is>
          <t>Property and Equipment, net</t>
        </is>
      </c>
    </row>
    <row r="16">
      <c r="A16" s="4" t="inlineStr">
        <is>
          <t>Property and equipment, gross</t>
        </is>
      </c>
      <c r="B16" s="5" t="n">
        <v>596</v>
      </c>
      <c r="C16" s="6" t="n">
        <v>535</v>
      </c>
    </row>
    <row r="17">
      <c r="A17" s="4" t="inlineStr">
        <is>
          <t>Construction in progress</t>
        </is>
      </c>
    </row>
    <row r="18">
      <c r="A18" s="3" t="inlineStr">
        <is>
          <t>Property and Equipment, net</t>
        </is>
      </c>
    </row>
    <row r="19">
      <c r="A19" s="4" t="inlineStr">
        <is>
          <t>Property and equipment, gross</t>
        </is>
      </c>
      <c r="C19" s="5" t="n">
        <v>4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Payroll and related expenses</t>
        </is>
      </c>
      <c r="B3" s="5" t="n">
        <v>5148</v>
      </c>
      <c r="C3" s="5" t="n">
        <v>3159</v>
      </c>
    </row>
    <row r="4">
      <c r="A4" s="4" t="inlineStr">
        <is>
          <t>Research and development activities</t>
        </is>
      </c>
      <c r="B4" s="6" t="n">
        <v>4335</v>
      </c>
      <c r="C4" s="6" t="n">
        <v>2465</v>
      </c>
    </row>
    <row r="5">
      <c r="A5" s="4" t="inlineStr">
        <is>
          <t>Other expenses</t>
        </is>
      </c>
      <c r="B5" s="6" t="n">
        <v>677</v>
      </c>
      <c r="C5" s="6" t="n">
        <v>1015</v>
      </c>
    </row>
    <row r="6">
      <c r="A6" s="4" t="inlineStr">
        <is>
          <t>Total</t>
        </is>
      </c>
      <c r="B6" s="5" t="n">
        <v>10160</v>
      </c>
      <c r="C6" s="5" t="n">
        <v>6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8" customWidth="1" min="2" max="2"/>
    <col width="20" customWidth="1" min="3" max="3"/>
    <col width="20" customWidth="1" min="4" max="4"/>
  </cols>
  <sheetData>
    <row r="1">
      <c r="A1" s="1" t="inlineStr">
        <is>
          <t>Stockholder's Equity - Common Stock (Details)</t>
        </is>
      </c>
      <c r="B1" s="2" t="inlineStr">
        <is>
          <t>Dec. 05, 2018Vote$ / shares</t>
        </is>
      </c>
      <c r="C1" s="2" t="inlineStr">
        <is>
          <t>Dec. 31, 2020shares</t>
        </is>
      </c>
      <c r="D1" s="2" t="inlineStr">
        <is>
          <t>Dec. 31, 2019shares</t>
        </is>
      </c>
    </row>
    <row r="2">
      <c r="A2" s="3" t="inlineStr">
        <is>
          <t>Stockholder's Equity</t>
        </is>
      </c>
    </row>
    <row r="3">
      <c r="A3" s="4" t="inlineStr">
        <is>
          <t>Preferred shares, shares outstanding | shares</t>
        </is>
      </c>
      <c r="C3" s="6" t="n">
        <v>0</v>
      </c>
      <c r="D3" s="6" t="n">
        <v>0</v>
      </c>
    </row>
    <row r="4">
      <c r="A4" s="4" t="inlineStr">
        <is>
          <t>Number of votes per share | Vote</t>
        </is>
      </c>
      <c r="B4" s="6" t="n">
        <v>1</v>
      </c>
    </row>
    <row r="5">
      <c r="A5" s="4" t="inlineStr">
        <is>
          <t>Dividend declared</t>
        </is>
      </c>
      <c r="B5" s="5" t="n">
        <v>0</v>
      </c>
    </row>
    <row r="6">
      <c r="A6" s="4" t="inlineStr">
        <is>
          <t>Dividend paid</t>
        </is>
      </c>
      <c r="B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2019 Stock Incentive Plan (Details) - 2019 Equity Incentive Plan - shares shares in Millions</t>
        </is>
      </c>
      <c r="B1" s="2" t="inlineStr">
        <is>
          <t>12 Months Ended</t>
        </is>
      </c>
    </row>
    <row r="2">
      <c r="B2" s="2" t="inlineStr">
        <is>
          <t>Dec. 31, 2020</t>
        </is>
      </c>
      <c r="C2" s="2" t="inlineStr">
        <is>
          <t>Jan. 01, 2020</t>
        </is>
      </c>
    </row>
    <row r="3">
      <c r="A3" s="3" t="inlineStr">
        <is>
          <t>Equity Based Compensation</t>
        </is>
      </c>
    </row>
    <row r="4">
      <c r="A4" s="4" t="inlineStr">
        <is>
          <t>Shares authorized</t>
        </is>
      </c>
      <c r="B4" s="11" t="n">
        <v>2.8</v>
      </c>
    </row>
    <row r="5">
      <c r="A5" s="4" t="inlineStr">
        <is>
          <t>Percentage of increase in authorized shares</t>
        </is>
      </c>
      <c r="B5" s="4" t="inlineStr">
        <is>
          <t>4.00%</t>
        </is>
      </c>
    </row>
    <row r="6">
      <c r="A6" s="4" t="inlineStr">
        <is>
          <t>Shares available for future issuance</t>
        </is>
      </c>
      <c r="C6" s="11" t="n">
        <v>1.2</v>
      </c>
    </row>
    <row r="7">
      <c r="A7" s="4" t="inlineStr">
        <is>
          <t>Stock option</t>
        </is>
      </c>
    </row>
    <row r="8">
      <c r="A8" s="3" t="inlineStr">
        <is>
          <t>Equity Based Compensation</t>
        </is>
      </c>
    </row>
    <row r="9">
      <c r="A9" s="4" t="inlineStr">
        <is>
          <t>Shares available for future grants</t>
        </is>
      </c>
      <c r="B9" s="11" t="n">
        <v>1.4</v>
      </c>
    </row>
    <row r="10">
      <c r="A10" s="4" t="inlineStr">
        <is>
          <t>Percentage of exercise price of option over fair market value of shares</t>
        </is>
      </c>
      <c r="B10" s="4" t="inlineStr">
        <is>
          <t>100.00%</t>
        </is>
      </c>
    </row>
    <row r="11">
      <c r="A11" s="4" t="inlineStr">
        <is>
          <t>Vesting period</t>
        </is>
      </c>
      <c r="B11" s="4" t="inlineStr">
        <is>
          <t>4 years</t>
        </is>
      </c>
    </row>
    <row r="12">
      <c r="A12" s="4" t="inlineStr">
        <is>
          <t>Vesting percentage</t>
        </is>
      </c>
      <c r="B12" s="4" t="inlineStr">
        <is>
          <t>25.00%</t>
        </is>
      </c>
    </row>
    <row r="13">
      <c r="A13" s="4" t="inlineStr">
        <is>
          <t>Number of shares available for issuance</t>
        </is>
      </c>
      <c r="B13" s="11" t="n">
        <v>1.4</v>
      </c>
    </row>
    <row r="14">
      <c r="A14" s="4" t="inlineStr">
        <is>
          <t>Stock option | Initial vesting following 12 months of employment or service</t>
        </is>
      </c>
    </row>
    <row r="15">
      <c r="A15" s="3" t="inlineStr">
        <is>
          <t>Equity Based Compensation</t>
        </is>
      </c>
    </row>
    <row r="16">
      <c r="A16" s="4" t="inlineStr">
        <is>
          <t>Vesting period</t>
        </is>
      </c>
      <c r="B16" s="4" t="inlineStr">
        <is>
          <t>12 months</t>
        </is>
      </c>
    </row>
    <row r="17">
      <c r="A17" s="4" t="inlineStr">
        <is>
          <t>Stock option | Remaining vesting in equal quarterly installments over the following 36 months</t>
        </is>
      </c>
    </row>
    <row r="18">
      <c r="A18" s="3" t="inlineStr">
        <is>
          <t>Equity Based Compensation</t>
        </is>
      </c>
    </row>
    <row r="19">
      <c r="A19" s="4" t="inlineStr">
        <is>
          <t>Vesting period</t>
        </is>
      </c>
      <c r="B19" s="4" t="inlineStr">
        <is>
          <t>36 months</t>
        </is>
      </c>
    </row>
    <row r="20">
      <c r="A20" s="4" t="inlineStr">
        <is>
          <t>Stock option | Maximum</t>
        </is>
      </c>
    </row>
    <row r="21">
      <c r="A21" s="3" t="inlineStr">
        <is>
          <t>Equity Based Compensation</t>
        </is>
      </c>
    </row>
    <row r="22">
      <c r="A22" s="4" t="inlineStr">
        <is>
          <t>Contractual term</t>
        </is>
      </c>
      <c r="B2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quity based compensation expense (Details) - USD ($) $ in Thousands</t>
        </is>
      </c>
      <c r="B1" s="2" t="inlineStr">
        <is>
          <t>12 Months Ended</t>
        </is>
      </c>
    </row>
    <row r="2">
      <c r="B2" s="2" t="inlineStr">
        <is>
          <t>Dec. 31, 2020</t>
        </is>
      </c>
      <c r="C2" s="2" t="inlineStr">
        <is>
          <t>Dec. 31, 2019</t>
        </is>
      </c>
    </row>
    <row r="3">
      <c r="A3" s="3" t="inlineStr">
        <is>
          <t>Equity Based Compensation</t>
        </is>
      </c>
    </row>
    <row r="4">
      <c r="A4" s="4" t="inlineStr">
        <is>
          <t>Total equity-based compensation expense</t>
        </is>
      </c>
      <c r="B4" s="5" t="n">
        <v>11053</v>
      </c>
      <c r="C4" s="5" t="n">
        <v>3532</v>
      </c>
    </row>
    <row r="5">
      <c r="A5" s="4" t="inlineStr">
        <is>
          <t>Research and development expense</t>
        </is>
      </c>
    </row>
    <row r="6">
      <c r="A6" s="3" t="inlineStr">
        <is>
          <t>Equity Based Compensation</t>
        </is>
      </c>
    </row>
    <row r="7">
      <c r="A7" s="4" t="inlineStr">
        <is>
          <t>Total equity-based compensation expense</t>
        </is>
      </c>
      <c r="B7" s="6" t="n">
        <v>6114</v>
      </c>
      <c r="C7" s="6" t="n">
        <v>2241</v>
      </c>
    </row>
    <row r="8">
      <c r="A8" s="4" t="inlineStr">
        <is>
          <t>General and administrative expense</t>
        </is>
      </c>
    </row>
    <row r="9">
      <c r="A9" s="3" t="inlineStr">
        <is>
          <t>Equity Based Compensation</t>
        </is>
      </c>
    </row>
    <row r="10">
      <c r="A10" s="4" t="inlineStr">
        <is>
          <t>Total equity-based compensation expense</t>
        </is>
      </c>
      <c r="B10" s="6" t="n">
        <v>4939</v>
      </c>
      <c r="C10" s="6" t="n">
        <v>1291</v>
      </c>
    </row>
    <row r="11">
      <c r="A11" s="4" t="inlineStr">
        <is>
          <t>Stock option</t>
        </is>
      </c>
    </row>
    <row r="12">
      <c r="A12" s="3" t="inlineStr">
        <is>
          <t>Equity Based Compensation</t>
        </is>
      </c>
    </row>
    <row r="13">
      <c r="A13" s="4" t="inlineStr">
        <is>
          <t>Total equity-based compensation expense</t>
        </is>
      </c>
      <c r="B13" s="6" t="n">
        <v>9418</v>
      </c>
      <c r="C13" s="6" t="n">
        <v>2549</v>
      </c>
    </row>
    <row r="14">
      <c r="A14" s="4" t="inlineStr">
        <is>
          <t>Restricted stock</t>
        </is>
      </c>
    </row>
    <row r="15">
      <c r="A15" s="3" t="inlineStr">
        <is>
          <t>Equity Based Compensation</t>
        </is>
      </c>
    </row>
    <row r="16">
      <c r="A16" s="4" t="inlineStr">
        <is>
          <t>Total equity-based compensation expense</t>
        </is>
      </c>
      <c r="B16" s="6" t="n">
        <v>955</v>
      </c>
      <c r="C16" s="6" t="n">
        <v>737</v>
      </c>
    </row>
    <row r="17">
      <c r="A17" s="4" t="inlineStr">
        <is>
          <t>Restricted stocks units</t>
        </is>
      </c>
    </row>
    <row r="18">
      <c r="A18" s="3" t="inlineStr">
        <is>
          <t>Equity Based Compensation</t>
        </is>
      </c>
    </row>
    <row r="19">
      <c r="A19" s="4" t="inlineStr">
        <is>
          <t>Total equity-based compensation expense</t>
        </is>
      </c>
      <c r="B19" s="6" t="n">
        <v>187</v>
      </c>
    </row>
    <row r="20">
      <c r="A20" s="4" t="inlineStr">
        <is>
          <t>ESPP</t>
        </is>
      </c>
    </row>
    <row r="21">
      <c r="A21" s="3" t="inlineStr">
        <is>
          <t>Equity Based Compensation</t>
        </is>
      </c>
    </row>
    <row r="22">
      <c r="A22" s="4" t="inlineStr">
        <is>
          <t>Total equity-based compensation expense</t>
        </is>
      </c>
      <c r="B22" s="5" t="n">
        <v>493</v>
      </c>
      <c r="C22" s="5" t="n">
        <v>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common stock activity (Details) - Restricted stock $ / shares in Units, $ in Millions</t>
        </is>
      </c>
      <c r="B1" s="2" t="inlineStr">
        <is>
          <t>12 Months Ended</t>
        </is>
      </c>
    </row>
    <row r="2">
      <c r="B2" s="2" t="inlineStr">
        <is>
          <t>Dec. 31, 2020USD ($)$ / sharesshares</t>
        </is>
      </c>
    </row>
    <row r="3">
      <c r="A3" s="3" t="inlineStr">
        <is>
          <t>Number of Shares</t>
        </is>
      </c>
    </row>
    <row r="4">
      <c r="A4" s="4" t="inlineStr">
        <is>
          <t>Outstanding at the beginning | shares</t>
        </is>
      </c>
      <c r="B4" s="6" t="n">
        <v>379770</v>
      </c>
    </row>
    <row r="5">
      <c r="A5" s="4" t="inlineStr">
        <is>
          <t>Vested | shares</t>
        </is>
      </c>
      <c r="B5" s="6" t="n">
        <v>-252890</v>
      </c>
    </row>
    <row r="6">
      <c r="A6" s="4" t="inlineStr">
        <is>
          <t>Forfeited | shares</t>
        </is>
      </c>
      <c r="B6" s="6" t="n">
        <v>-25891</v>
      </c>
    </row>
    <row r="7">
      <c r="A7" s="4" t="inlineStr">
        <is>
          <t>Outstanding at the end | shares</t>
        </is>
      </c>
      <c r="B7" s="6" t="n">
        <v>100989</v>
      </c>
    </row>
    <row r="8">
      <c r="A8" s="3" t="inlineStr">
        <is>
          <t>Weighted Average Grant Date Fair Value per Unit</t>
        </is>
      </c>
    </row>
    <row r="9">
      <c r="A9" s="4" t="inlineStr">
        <is>
          <t>Outstanding at the beginning (in dollars per share) | $ / shares</t>
        </is>
      </c>
      <c r="B9" s="8" t="n">
        <v>4.32</v>
      </c>
    </row>
    <row r="10">
      <c r="A10" s="4" t="inlineStr">
        <is>
          <t>Vested as of the Reorganization | $ / shares</t>
        </is>
      </c>
      <c r="B10" s="12" t="n">
        <v>4.32</v>
      </c>
    </row>
    <row r="11">
      <c r="A11" s="4" t="inlineStr">
        <is>
          <t>Forfeited (in dollars per share) | $ / shares</t>
        </is>
      </c>
      <c r="B11" s="12" t="n">
        <v>4.32</v>
      </c>
    </row>
    <row r="12">
      <c r="A12" s="4" t="inlineStr">
        <is>
          <t>Outstanding at the end (in dollars per share) | $ / shares</t>
        </is>
      </c>
      <c r="B12" s="8" t="n">
        <v>4.32</v>
      </c>
    </row>
    <row r="13">
      <c r="A13" s="4" t="inlineStr">
        <is>
          <t>Unrecognized equity based compensation expense | $</t>
        </is>
      </c>
      <c r="B13" s="9" t="n">
        <v>0.3</v>
      </c>
    </row>
    <row r="14">
      <c r="A14" s="4" t="inlineStr">
        <is>
          <t>Unrecognized equity based compensation expense expected period for recognition</t>
        </is>
      </c>
      <c r="B14" s="4" t="inlineStr">
        <is>
          <t>1 year</t>
        </is>
      </c>
    </row>
    <row r="15">
      <c r="A15" s="4" t="inlineStr">
        <is>
          <t>Aggregate fair value of restricted stock awards | $</t>
        </is>
      </c>
      <c r="B15" s="9"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stock units activity (Details) - Restricted stocks units $ / shares in Units, $ in Millions</t>
        </is>
      </c>
      <c r="B1" s="2" t="inlineStr">
        <is>
          <t>12 Months Ended</t>
        </is>
      </c>
    </row>
    <row r="2">
      <c r="B2" s="2" t="inlineStr">
        <is>
          <t>Dec. 31, 2020USD ($)$ / sharesshares</t>
        </is>
      </c>
    </row>
    <row r="3">
      <c r="A3" s="3" t="inlineStr">
        <is>
          <t>Weighted Average Grant Date Fair Value per Share at Issuance</t>
        </is>
      </c>
    </row>
    <row r="4">
      <c r="A4" s="4" t="inlineStr">
        <is>
          <t>Unrecognized equity based compensation expense | $</t>
        </is>
      </c>
      <c r="B4" s="9" t="n">
        <v>0.5</v>
      </c>
    </row>
    <row r="5">
      <c r="A5" s="4" t="inlineStr">
        <is>
          <t>Unrecognized equity based compensation expense expected period for recognition</t>
        </is>
      </c>
      <c r="B5" s="4" t="inlineStr">
        <is>
          <t>2 years 4 months 24 days</t>
        </is>
      </c>
    </row>
    <row r="6">
      <c r="A6" s="4" t="inlineStr">
        <is>
          <t>2019 Equity Incentive Plan</t>
        </is>
      </c>
    </row>
    <row r="7">
      <c r="A7" s="3" t="inlineStr">
        <is>
          <t>Number of Shares</t>
        </is>
      </c>
    </row>
    <row r="8">
      <c r="A8" s="4" t="inlineStr">
        <is>
          <t>Outstanding at the beginning | shares</t>
        </is>
      </c>
      <c r="B8" s="4" t="inlineStr">
        <is>
          <t xml:space="preserve"> </t>
        </is>
      </c>
    </row>
    <row r="9">
      <c r="A9" s="4" t="inlineStr">
        <is>
          <t>Granted | shares</t>
        </is>
      </c>
      <c r="B9" s="6" t="n">
        <v>66216</v>
      </c>
    </row>
    <row r="10">
      <c r="A10" s="4" t="inlineStr">
        <is>
          <t>Outstanding at the end | shares</t>
        </is>
      </c>
      <c r="B10" s="6" t="n">
        <v>66216</v>
      </c>
    </row>
    <row r="11">
      <c r="A11" s="3" t="inlineStr">
        <is>
          <t>Weighted Average Grant Date Fair Value per Share at Issuance</t>
        </is>
      </c>
    </row>
    <row r="12">
      <c r="A12" s="4" t="inlineStr">
        <is>
          <t>Outstanding at the beginning (in dollars per share) | $ / shares</t>
        </is>
      </c>
      <c r="B12" s="4" t="inlineStr">
        <is>
          <t xml:space="preserve"> </t>
        </is>
      </c>
    </row>
    <row r="13">
      <c r="A13" s="4" t="inlineStr">
        <is>
          <t>Granted (in dollars per share) | $ / shares</t>
        </is>
      </c>
      <c r="B13" s="12" t="n">
        <v>10.84</v>
      </c>
    </row>
    <row r="14">
      <c r="A14" s="4" t="inlineStr">
        <is>
          <t>Outstanding at the end (in dollars per share) | $ / shares</t>
        </is>
      </c>
      <c r="B14" s="8" t="n">
        <v>10.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option awards (Details) - Stock option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t the beginning</t>
        </is>
      </c>
      <c r="B4" s="6" t="n">
        <v>2987403</v>
      </c>
    </row>
    <row r="5">
      <c r="A5" s="4" t="inlineStr">
        <is>
          <t>Granted</t>
        </is>
      </c>
      <c r="B5" s="6" t="n">
        <v>2061585</v>
      </c>
    </row>
    <row r="6">
      <c r="A6" s="4" t="inlineStr">
        <is>
          <t>Exercised</t>
        </is>
      </c>
      <c r="B6" s="6" t="n">
        <v>-431554</v>
      </c>
    </row>
    <row r="7">
      <c r="A7" s="4" t="inlineStr">
        <is>
          <t>Forfeited</t>
        </is>
      </c>
      <c r="B7" s="6" t="n">
        <v>-265339</v>
      </c>
    </row>
    <row r="8">
      <c r="A8" s="4" t="inlineStr">
        <is>
          <t>Outstanding at the end</t>
        </is>
      </c>
      <c r="B8" s="6" t="n">
        <v>4352095</v>
      </c>
      <c r="C8" s="6" t="n">
        <v>2987403</v>
      </c>
    </row>
    <row r="9">
      <c r="A9" s="4" t="inlineStr">
        <is>
          <t>Options vested and expected to vest at the end</t>
        </is>
      </c>
      <c r="B9" s="6" t="n">
        <v>4352095</v>
      </c>
    </row>
    <row r="10">
      <c r="A10" s="4" t="inlineStr">
        <is>
          <t>Options exercisable at the end</t>
        </is>
      </c>
      <c r="B10" s="6" t="n">
        <v>1131518</v>
      </c>
    </row>
    <row r="11">
      <c r="A11" s="3" t="inlineStr">
        <is>
          <t>Weighted Average Exercise Price</t>
        </is>
      </c>
    </row>
    <row r="12">
      <c r="A12" s="4" t="inlineStr">
        <is>
          <t>Outstanding at the beginning (in dollars per share)</t>
        </is>
      </c>
      <c r="B12" s="8" t="n">
        <v>8.67</v>
      </c>
    </row>
    <row r="13">
      <c r="A13" s="4" t="inlineStr">
        <is>
          <t>Granted (in dollars per share)</t>
        </is>
      </c>
      <c r="B13" s="12" t="n">
        <v>16.05</v>
      </c>
    </row>
    <row r="14">
      <c r="A14" s="4" t="inlineStr">
        <is>
          <t>Exercised (in dollars per share)</t>
        </is>
      </c>
      <c r="B14" s="12" t="n">
        <v>8.18</v>
      </c>
    </row>
    <row r="15">
      <c r="A15" s="4" t="inlineStr">
        <is>
          <t>Forfeited (in dollars per share)</t>
        </is>
      </c>
      <c r="B15" s="12" t="n">
        <v>8.609999999999999</v>
      </c>
    </row>
    <row r="16">
      <c r="A16" s="4" t="inlineStr">
        <is>
          <t>Outstanding at the end (in dollars per share)</t>
        </is>
      </c>
      <c r="B16" s="12" t="n">
        <v>12.22</v>
      </c>
      <c r="C16" s="8" t="n">
        <v>8.67</v>
      </c>
    </row>
    <row r="17">
      <c r="A17" s="4" t="inlineStr">
        <is>
          <t>Options vested and expected to vest at the end (in dollars per share)</t>
        </is>
      </c>
      <c r="B17" s="12" t="n">
        <v>12.22</v>
      </c>
    </row>
    <row r="18">
      <c r="A18" s="4" t="inlineStr">
        <is>
          <t>Options exercisable at the end (in dollars per share)</t>
        </is>
      </c>
      <c r="B18" s="8" t="n">
        <v>9.119999999999999</v>
      </c>
    </row>
    <row r="19">
      <c r="A19" s="3" t="inlineStr">
        <is>
          <t>Weighted Average Remaining Contractual Term and Aggregate Intrinsic Value</t>
        </is>
      </c>
    </row>
    <row r="20">
      <c r="A20" s="4" t="inlineStr">
        <is>
          <t>Expected term (in years)</t>
        </is>
      </c>
      <c r="B20" s="4" t="inlineStr">
        <is>
          <t>8 years 8 months 5 days</t>
        </is>
      </c>
      <c r="C20" s="4" t="inlineStr">
        <is>
          <t>9 years 2 months 19 days</t>
        </is>
      </c>
    </row>
    <row r="21">
      <c r="A21" s="4" t="inlineStr">
        <is>
          <t>Options vested and expected to vest at the end</t>
        </is>
      </c>
      <c r="B21" s="4" t="inlineStr">
        <is>
          <t>8 years 8 months 5 days</t>
        </is>
      </c>
    </row>
    <row r="22">
      <c r="A22" s="4" t="inlineStr">
        <is>
          <t>Options exercisable at the end (in years)</t>
        </is>
      </c>
      <c r="B22" s="4" t="inlineStr">
        <is>
          <t>8 years 3 months 26 days</t>
        </is>
      </c>
    </row>
    <row r="23">
      <c r="A23" s="4" t="inlineStr">
        <is>
          <t>Outstanding at the beginning (in dollars)</t>
        </is>
      </c>
      <c r="B23" s="5" t="n">
        <v>26254</v>
      </c>
    </row>
    <row r="24">
      <c r="A24" s="4" t="inlineStr">
        <is>
          <t>Outstanding at the end (in dollars)</t>
        </is>
      </c>
      <c r="B24" s="6" t="n">
        <v>92828</v>
      </c>
      <c r="C24" s="5" t="n">
        <v>26254</v>
      </c>
    </row>
    <row r="25">
      <c r="A25" s="4" t="inlineStr">
        <is>
          <t>Options vested and expected to vest at the end</t>
        </is>
      </c>
      <c r="B25" s="6" t="n">
        <v>92828</v>
      </c>
    </row>
    <row r="26">
      <c r="A26" s="4" t="inlineStr">
        <is>
          <t>Options exercisable at the end (in dollars)</t>
        </is>
      </c>
      <c r="B26" s="6" t="n">
        <v>27647</v>
      </c>
    </row>
    <row r="27">
      <c r="A27" s="4" t="inlineStr">
        <is>
          <t>Unrecognized equity based compensation expense</t>
        </is>
      </c>
      <c r="B27" s="5" t="n">
        <v>26600</v>
      </c>
    </row>
    <row r="28">
      <c r="A28" s="4" t="inlineStr">
        <is>
          <t>Unrecognized equity based compensation expense expected period for recognition</t>
        </is>
      </c>
      <c r="B28" s="4" t="inlineStr">
        <is>
          <t>2 years 7 months 6 days</t>
        </is>
      </c>
    </row>
    <row r="29">
      <c r="A29" s="4" t="inlineStr">
        <is>
          <t>2019 Equity Incentive Plan</t>
        </is>
      </c>
    </row>
    <row r="30">
      <c r="A30" s="3" t="inlineStr">
        <is>
          <t>Assumptions used in determining the fair value of the options granted</t>
        </is>
      </c>
    </row>
    <row r="31">
      <c r="A31" s="4" t="inlineStr">
        <is>
          <t>Risk-free interest rate</t>
        </is>
      </c>
      <c r="B31" s="4" t="inlineStr">
        <is>
          <t>0.46%</t>
        </is>
      </c>
      <c r="C31" s="4" t="inlineStr">
        <is>
          <t>1.90%</t>
        </is>
      </c>
    </row>
    <row r="32">
      <c r="A32" s="4" t="inlineStr">
        <is>
          <t>Expected term (in years)</t>
        </is>
      </c>
      <c r="B32" s="4" t="inlineStr">
        <is>
          <t>6 years</t>
        </is>
      </c>
      <c r="C32" s="4" t="inlineStr">
        <is>
          <t>6 years</t>
        </is>
      </c>
    </row>
    <row r="33">
      <c r="A33" s="4" t="inlineStr">
        <is>
          <t>Expected volatility</t>
        </is>
      </c>
      <c r="B33" s="4" t="inlineStr">
        <is>
          <t>81.00%</t>
        </is>
      </c>
      <c r="C33" s="4" t="inlineStr">
        <is>
          <t>75.4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Information related to options granted, vested and exercised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cash received from exercises of stock options</t>
        </is>
      </c>
      <c r="B4" s="5" t="n">
        <v>3532</v>
      </c>
      <c r="C4" s="5" t="n">
        <v>27</v>
      </c>
    </row>
    <row r="5">
      <c r="A5" s="4" t="inlineStr">
        <is>
          <t>Stock option</t>
        </is>
      </c>
    </row>
    <row r="6">
      <c r="A6" s="3" t="inlineStr">
        <is>
          <t>Share-based Compensation Arrangement by Share-based Payment Award [Line Items]</t>
        </is>
      </c>
    </row>
    <row r="7">
      <c r="A7" s="4" t="inlineStr">
        <is>
          <t>Weighted-average fair value of options granted, per option</t>
        </is>
      </c>
      <c r="B7" s="8" t="n">
        <v>10.98</v>
      </c>
      <c r="C7" s="8" t="n">
        <v>9.949999999999999</v>
      </c>
    </row>
    <row r="8">
      <c r="A8" s="4" t="inlineStr">
        <is>
          <t>Aggregate grant date fair value of options vested during the year</t>
        </is>
      </c>
      <c r="B8" s="5" t="n">
        <v>7868</v>
      </c>
      <c r="C8" s="5" t="n">
        <v>1381</v>
      </c>
    </row>
    <row r="9">
      <c r="A9" s="4" t="inlineStr">
        <is>
          <t>Total cash received from exercises of stock options</t>
        </is>
      </c>
      <c r="B9" s="6" t="n">
        <v>3532</v>
      </c>
      <c r="C9" s="6" t="n">
        <v>27</v>
      </c>
    </row>
    <row r="10">
      <c r="A10" s="4" t="inlineStr">
        <is>
          <t>Total intrinsic market value of stock options exercised</t>
        </is>
      </c>
      <c r="B10" s="5" t="n">
        <v>7752</v>
      </c>
      <c r="C10" s="5" t="n">
        <v>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9" customWidth="1" min="2" max="2"/>
    <col width="26" customWidth="1" min="3" max="3"/>
    <col width="26" customWidth="1" min="4" max="4"/>
    <col width="17" customWidth="1" min="5" max="5"/>
    <col width="17" customWidth="1" min="6" max="6"/>
    <col width="14" customWidth="1" min="7" max="7"/>
    <col width="30" customWidth="1" min="8" max="8"/>
    <col width="30" customWidth="1" min="9" max="9"/>
    <col width="27" customWidth="1" min="10" max="10"/>
    <col width="20" customWidth="1" min="11" max="11"/>
    <col width="46" customWidth="1" min="12" max="12"/>
    <col width="13" customWidth="1" min="13" max="13"/>
    <col width="13" customWidth="1" min="14" max="14"/>
    <col width="13" customWidth="1" min="15" max="15"/>
  </cols>
  <sheetData>
    <row r="1">
      <c r="A1" s="1" t="inlineStr">
        <is>
          <t>CONSOLIDATED STATEMENTS OF STOCKHOLDERS’ EQUITY - USD ($) $ in Thousands</t>
        </is>
      </c>
      <c r="B1" s="2" t="inlineStr">
        <is>
          <t>Series Seed Preferred Shares</t>
        </is>
      </c>
      <c r="C1" s="2" t="inlineStr">
        <is>
          <t>Series A Preferred Shares</t>
        </is>
      </c>
      <c r="D1" s="2" t="inlineStr">
        <is>
          <t>Series B Preferred Shares</t>
        </is>
      </c>
      <c r="E1" s="2" t="inlineStr">
        <is>
          <t>Common sharesIPO</t>
        </is>
      </c>
      <c r="F1" s="2" t="inlineStr">
        <is>
          <t>Common sharesATM</t>
        </is>
      </c>
      <c r="G1" s="2" t="inlineStr">
        <is>
          <t>Common shares</t>
        </is>
      </c>
      <c r="H1" s="2" t="inlineStr">
        <is>
          <t>Additional Paid-in CapitalIPO</t>
        </is>
      </c>
      <c r="I1" s="2" t="inlineStr">
        <is>
          <t>Additional Paid-in CapitalATM</t>
        </is>
      </c>
      <c r="J1" s="2" t="inlineStr">
        <is>
          <t>Additional Paid-in Capital</t>
        </is>
      </c>
      <c r="K1" s="2" t="inlineStr">
        <is>
          <t>Accumulated Deficit</t>
        </is>
      </c>
      <c r="L1" s="2" t="inlineStr">
        <is>
          <t>Accumulated Other Comprehensive Income (Loss)</t>
        </is>
      </c>
      <c r="M1" s="2" t="inlineStr">
        <is>
          <t>IPO</t>
        </is>
      </c>
      <c r="N1" s="2" t="inlineStr">
        <is>
          <t>ATM</t>
        </is>
      </c>
      <c r="O1" s="2" t="inlineStr">
        <is>
          <t>Total</t>
        </is>
      </c>
    </row>
    <row r="2">
      <c r="A2" s="4" t="inlineStr">
        <is>
          <t>Balance at beginning of period at Dec. 31, 2018</t>
        </is>
      </c>
      <c r="J2" s="5" t="n">
        <v>1633</v>
      </c>
      <c r="K2" s="5" t="n">
        <v>-54185</v>
      </c>
      <c r="O2" s="5" t="n">
        <v>-52552</v>
      </c>
    </row>
    <row r="3">
      <c r="A3" s="4" t="inlineStr">
        <is>
          <t>Balance at beginning of period ( in shares) at Dec. 31, 2018</t>
        </is>
      </c>
      <c r="G3" s="6" t="n">
        <v>1832923</v>
      </c>
    </row>
    <row r="4">
      <c r="A4" s="3" t="inlineStr">
        <is>
          <t>Increase (Decrease) in Stockholders' Equity [Roll Forward]</t>
        </is>
      </c>
    </row>
    <row r="5">
      <c r="A5" s="4" t="inlineStr">
        <is>
          <t>Equity-based compensation expense</t>
        </is>
      </c>
      <c r="J5" s="6" t="n">
        <v>3532</v>
      </c>
      <c r="O5" s="6" t="n">
        <v>3532</v>
      </c>
    </row>
    <row r="6">
      <c r="A6" s="4" t="inlineStr">
        <is>
          <t>Vesting of restricted shares (in shares)</t>
        </is>
      </c>
      <c r="G6" s="6" t="n">
        <v>354660</v>
      </c>
    </row>
    <row r="7">
      <c r="A7" s="4" t="inlineStr">
        <is>
          <t>Conversion of convertible preferred stock into common stock</t>
        </is>
      </c>
      <c r="G7" s="5" t="n">
        <v>2</v>
      </c>
      <c r="J7" s="6" t="n">
        <v>139807</v>
      </c>
      <c r="O7" s="6" t="n">
        <v>139809</v>
      </c>
    </row>
    <row r="8">
      <c r="A8" s="4" t="inlineStr">
        <is>
          <t>Conversion of convertible preferred stock into common stock (in shares)</t>
        </is>
      </c>
      <c r="G8" s="6" t="n">
        <v>21010407</v>
      </c>
    </row>
    <row r="9">
      <c r="A9" s="4" t="inlineStr">
        <is>
          <t>Reclassification of warrants to purchase preferred shares to stockholder's equity</t>
        </is>
      </c>
      <c r="J9" s="6" t="n">
        <v>118</v>
      </c>
      <c r="O9" s="6" t="n">
        <v>118</v>
      </c>
    </row>
    <row r="10">
      <c r="A10" s="4" t="inlineStr">
        <is>
          <t>Issuance of common shares</t>
        </is>
      </c>
      <c r="E10" s="5" t="n">
        <v>1</v>
      </c>
      <c r="H10" s="5" t="n">
        <v>93267</v>
      </c>
      <c r="M10" s="5" t="n">
        <v>93268</v>
      </c>
    </row>
    <row r="11">
      <c r="A11" s="4" t="inlineStr">
        <is>
          <t>Issuance of common shares (in shares)</t>
        </is>
      </c>
      <c r="E11" s="6" t="n">
        <v>6900000</v>
      </c>
    </row>
    <row r="12">
      <c r="A12" s="4" t="inlineStr">
        <is>
          <t>Issuance of common shares upon warrants exercise (in shares)</t>
        </is>
      </c>
      <c r="G12" s="6" t="n">
        <v>5766</v>
      </c>
    </row>
    <row r="13">
      <c r="A13" s="4" t="inlineStr">
        <is>
          <t>Issuance of common shares upon stock option exercise</t>
        </is>
      </c>
      <c r="J13" s="6" t="n">
        <v>27</v>
      </c>
      <c r="O13" s="6" t="n">
        <v>27</v>
      </c>
    </row>
    <row r="14">
      <c r="A14" s="4" t="inlineStr">
        <is>
          <t>Issuance of common shares upon stock option exercise (in shares)</t>
        </is>
      </c>
      <c r="G14" s="6" t="n">
        <v>6495</v>
      </c>
    </row>
    <row r="15">
      <c r="A15" s="4" t="inlineStr">
        <is>
          <t>Unrealized holding (losses) gains on marketable securities, net of tax</t>
        </is>
      </c>
      <c r="L15" s="5" t="n">
        <v>44</v>
      </c>
      <c r="O15" s="6" t="n">
        <v>44</v>
      </c>
    </row>
    <row r="16">
      <c r="A16" s="4" t="inlineStr">
        <is>
          <t>Net loss</t>
        </is>
      </c>
      <c r="K16" s="6" t="n">
        <v>-43328</v>
      </c>
      <c r="O16" s="6" t="n">
        <v>-43328</v>
      </c>
    </row>
    <row r="17">
      <c r="A17" s="4" t="inlineStr">
        <is>
          <t>Balance at end of period at Dec. 31, 2019</t>
        </is>
      </c>
      <c r="G17" s="5" t="n">
        <v>3</v>
      </c>
      <c r="J17" s="6" t="n">
        <v>238384</v>
      </c>
      <c r="K17" s="6" t="n">
        <v>-97513</v>
      </c>
      <c r="L17" s="6" t="n">
        <v>44</v>
      </c>
      <c r="O17" s="6" t="n">
        <v>140918</v>
      </c>
    </row>
    <row r="18">
      <c r="A18" s="4" t="inlineStr">
        <is>
          <t>Balance at end of period ( in shares) at Dec. 31, 2019</t>
        </is>
      </c>
      <c r="G18" s="6" t="n">
        <v>30110251</v>
      </c>
    </row>
    <row r="19">
      <c r="A19" s="4" t="inlineStr">
        <is>
          <t>Balance at beginning of period at Dec. 31, 2018</t>
        </is>
      </c>
      <c r="B19" s="5" t="n">
        <v>8658</v>
      </c>
      <c r="C19" s="5" t="n">
        <v>51320</v>
      </c>
      <c r="D19" s="5" t="n">
        <v>79831</v>
      </c>
    </row>
    <row r="20">
      <c r="A20" s="4" t="inlineStr">
        <is>
          <t>Balance at beginning of period ( in shares) at Dec. 31, 2018</t>
        </is>
      </c>
      <c r="B20" s="6" t="n">
        <v>2045556</v>
      </c>
      <c r="C20" s="6" t="n">
        <v>8411368</v>
      </c>
      <c r="D20" s="6" t="n">
        <v>10553483</v>
      </c>
    </row>
    <row r="21">
      <c r="A21" s="3" t="inlineStr">
        <is>
          <t>Increase (Decrease) in Temporary Equity [Roll Forward]</t>
        </is>
      </c>
    </row>
    <row r="22">
      <c r="A22" s="4" t="inlineStr">
        <is>
          <t>Conversion of convertible preferred stock into common stock</t>
        </is>
      </c>
      <c r="B22" s="5" t="n">
        <v>-8658</v>
      </c>
      <c r="C22" s="5" t="n">
        <v>-51320</v>
      </c>
      <c r="D22" s="5" t="n">
        <v>-79831</v>
      </c>
    </row>
    <row r="23">
      <c r="A23" s="4" t="inlineStr">
        <is>
          <t>Conversion of convertible preferred stock into common stock (in shares)</t>
        </is>
      </c>
      <c r="B23" s="6" t="n">
        <v>-2045556</v>
      </c>
      <c r="C23" s="6" t="n">
        <v>-8411368</v>
      </c>
      <c r="D23" s="6" t="n">
        <v>-10553483</v>
      </c>
    </row>
    <row r="24">
      <c r="A24" s="4" t="inlineStr">
        <is>
          <t>Equity-based compensation expense</t>
        </is>
      </c>
      <c r="J24" s="6" t="n">
        <v>11053</v>
      </c>
      <c r="O24" s="6" t="n">
        <v>11053</v>
      </c>
    </row>
    <row r="25">
      <c r="A25" s="4" t="inlineStr">
        <is>
          <t>Vesting of restricted shares (in shares)</t>
        </is>
      </c>
      <c r="G25" s="6" t="n">
        <v>252890</v>
      </c>
    </row>
    <row r="26">
      <c r="A26" s="4" t="inlineStr">
        <is>
          <t>Issuance of common shares</t>
        </is>
      </c>
      <c r="I26" s="5" t="n">
        <v>33646</v>
      </c>
      <c r="N26" s="5" t="n">
        <v>33646</v>
      </c>
    </row>
    <row r="27">
      <c r="A27" s="4" t="inlineStr">
        <is>
          <t>Issuance of common shares (in shares)</t>
        </is>
      </c>
      <c r="F27" s="6" t="n">
        <v>1157693</v>
      </c>
      <c r="N27" s="6" t="n">
        <v>1200000</v>
      </c>
    </row>
    <row r="28">
      <c r="A28" s="4" t="inlineStr">
        <is>
          <t>Issuance of common shares upon stock option exercise</t>
        </is>
      </c>
      <c r="J28" s="6" t="n">
        <v>3532</v>
      </c>
      <c r="O28" s="6" t="n">
        <v>3532</v>
      </c>
    </row>
    <row r="29">
      <c r="A29" s="4" t="inlineStr">
        <is>
          <t>Issuance of common shares upon stock option exercise (in shares)</t>
        </is>
      </c>
      <c r="G29" s="6" t="n">
        <v>431554</v>
      </c>
    </row>
    <row r="30">
      <c r="A30" s="4" t="inlineStr">
        <is>
          <t>Issuance of common stock under the Employee Stock Purchase Plan</t>
        </is>
      </c>
      <c r="J30" s="6" t="n">
        <v>1112</v>
      </c>
      <c r="O30" s="6" t="n">
        <v>1112</v>
      </c>
    </row>
    <row r="31">
      <c r="A31" s="4" t="inlineStr">
        <is>
          <t>Issuance of common stock under the Employee Stock Purchase Plan (in shares)</t>
        </is>
      </c>
      <c r="G31" s="6" t="n">
        <v>85298</v>
      </c>
    </row>
    <row r="32">
      <c r="A32" s="4" t="inlineStr">
        <is>
          <t>Unrealized holding (losses) gains on marketable securities, net of tax</t>
        </is>
      </c>
      <c r="L32" s="6" t="n">
        <v>-65</v>
      </c>
      <c r="O32" s="6" t="n">
        <v>-65</v>
      </c>
    </row>
    <row r="33">
      <c r="A33" s="4" t="inlineStr">
        <is>
          <t>Net loss</t>
        </is>
      </c>
      <c r="K33" s="6" t="n">
        <v>-44999</v>
      </c>
      <c r="O33" s="6" t="n">
        <v>-44999</v>
      </c>
    </row>
    <row r="34">
      <c r="A34" s="4" t="inlineStr">
        <is>
          <t>Balance at end of period at Dec. 31, 2020</t>
        </is>
      </c>
      <c r="G34" s="5" t="n">
        <v>3</v>
      </c>
      <c r="J34" s="5" t="n">
        <v>287727</v>
      </c>
      <c r="K34" s="5" t="n">
        <v>-142512</v>
      </c>
      <c r="L34" s="5" t="n">
        <v>-21</v>
      </c>
      <c r="O34" s="5" t="n">
        <v>145197</v>
      </c>
    </row>
    <row r="35">
      <c r="A35" s="4" t="inlineStr">
        <is>
          <t>Balance at end of period ( in shares) at Dec. 31, 2020</t>
        </is>
      </c>
      <c r="G35" s="6" t="n">
        <v>32037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SPP (Details) - ESPP - shares</t>
        </is>
      </c>
      <c r="B1" s="2" t="inlineStr">
        <is>
          <t>1 Months Ended</t>
        </is>
      </c>
    </row>
    <row r="2">
      <c r="B2" s="2" t="inlineStr">
        <is>
          <t>Jun. 30, 2019</t>
        </is>
      </c>
      <c r="C2" s="2" t="inlineStr">
        <is>
          <t>Jan. 01, 2020</t>
        </is>
      </c>
    </row>
    <row r="3">
      <c r="A3" s="3" t="inlineStr">
        <is>
          <t>Equity Based Compensation</t>
        </is>
      </c>
    </row>
    <row r="4">
      <c r="A4" s="4" t="inlineStr">
        <is>
          <t>Shares authorized</t>
        </is>
      </c>
      <c r="B4" s="6" t="n">
        <v>300000</v>
      </c>
    </row>
    <row r="5">
      <c r="A5" s="4" t="inlineStr">
        <is>
          <t>Share-based Compensation Arrangement by Share-based Payment Award, Percentage of Increase in Authorized Shares</t>
        </is>
      </c>
      <c r="B5" s="4" t="inlineStr">
        <is>
          <t>1.00%</t>
        </is>
      </c>
    </row>
    <row r="6">
      <c r="A6" s="4" t="inlineStr">
        <is>
          <t>Shares available for future grants</t>
        </is>
      </c>
      <c r="C6" s="6" t="n">
        <v>301102</v>
      </c>
    </row>
    <row r="7">
      <c r="A7" s="4" t="inlineStr">
        <is>
          <t>Discount rate to purchase common stock</t>
        </is>
      </c>
      <c r="B7" s="4" t="inlineStr">
        <is>
          <t>15.00%</t>
        </is>
      </c>
    </row>
    <row r="8">
      <c r="A8" s="4" t="inlineStr">
        <is>
          <t>Maximum</t>
        </is>
      </c>
    </row>
    <row r="9">
      <c r="A9" s="3" t="inlineStr">
        <is>
          <t>Equity Based Compensation</t>
        </is>
      </c>
    </row>
    <row r="10">
      <c r="A10" s="4" t="inlineStr">
        <is>
          <t>Shares authorized</t>
        </is>
      </c>
      <c r="B10" s="6" t="n">
        <v>3000000</v>
      </c>
    </row>
    <row r="11">
      <c r="A11" s="4" t="inlineStr">
        <is>
          <t>Common shares available for purchase</t>
        </is>
      </c>
      <c r="B11" s="6" t="n">
        <v>2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5" t="n">
        <v>-511</v>
      </c>
      <c r="K4" s="5" t="n">
        <v>512</v>
      </c>
    </row>
    <row r="5">
      <c r="A5" s="4" t="inlineStr">
        <is>
          <t>State</t>
        </is>
      </c>
      <c r="J5" s="6" t="n">
        <v>-59</v>
      </c>
      <c r="K5" s="6" t="n">
        <v>410</v>
      </c>
    </row>
    <row r="6">
      <c r="A6" s="4" t="inlineStr">
        <is>
          <t>Total current tax (benefit) provision</t>
        </is>
      </c>
      <c r="J6" s="6" t="n">
        <v>-570</v>
      </c>
      <c r="K6" s="6" t="n">
        <v>922</v>
      </c>
    </row>
    <row r="7">
      <c r="A7" s="3" t="inlineStr">
        <is>
          <t>Deferred</t>
        </is>
      </c>
    </row>
    <row r="8">
      <c r="A8" s="4" t="inlineStr">
        <is>
          <t>Federal</t>
        </is>
      </c>
      <c r="K8" s="6" t="n">
        <v>-6</v>
      </c>
    </row>
    <row r="9">
      <c r="A9" s="4" t="inlineStr">
        <is>
          <t>State</t>
        </is>
      </c>
      <c r="K9" s="6" t="n">
        <v>-4</v>
      </c>
    </row>
    <row r="10">
      <c r="A10" s="4" t="inlineStr">
        <is>
          <t>Total deferred tax provision</t>
        </is>
      </c>
      <c r="K10" s="6" t="n">
        <v>-10</v>
      </c>
    </row>
    <row r="11">
      <c r="A11" s="4" t="inlineStr">
        <is>
          <t>Total income tax (benefit from) provision for income tax expense</t>
        </is>
      </c>
      <c r="B11" s="5" t="n">
        <v>-143</v>
      </c>
      <c r="C11" s="5" t="n">
        <v>-115</v>
      </c>
      <c r="D11" s="5" t="n">
        <v>-155</v>
      </c>
      <c r="E11" s="5" t="n">
        <v>-157</v>
      </c>
      <c r="F11" s="5" t="n">
        <v>344</v>
      </c>
      <c r="G11" s="5" t="n">
        <v>304</v>
      </c>
      <c r="H11" s="5" t="n">
        <v>135</v>
      </c>
      <c r="I11" s="5" t="n">
        <v>129</v>
      </c>
      <c r="J11" s="5" t="n">
        <v>-570</v>
      </c>
      <c r="K11" s="5" t="n">
        <v>912</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0</t>
        </is>
      </c>
      <c r="C2" s="2" t="inlineStr">
        <is>
          <t>Dec. 31, 2019</t>
        </is>
      </c>
    </row>
    <row r="3">
      <c r="A3" s="3" t="inlineStr">
        <is>
          <t>Effective income tax rate differed from the amount computed by applying the federal statutory rate to the Company’s loss before income taxes</t>
        </is>
      </c>
    </row>
    <row r="4">
      <c r="A4" s="4" t="inlineStr">
        <is>
          <t>Tax effected at statutory rate</t>
        </is>
      </c>
      <c r="B4" s="4" t="inlineStr">
        <is>
          <t>21.00%</t>
        </is>
      </c>
      <c r="C4" s="4" t="inlineStr">
        <is>
          <t>21.00%</t>
        </is>
      </c>
    </row>
    <row r="5">
      <c r="A5" s="4" t="inlineStr">
        <is>
          <t>State taxes</t>
        </is>
      </c>
      <c r="B5" s="4" t="inlineStr">
        <is>
          <t>8.38%</t>
        </is>
      </c>
      <c r="C5" s="4" t="inlineStr">
        <is>
          <t>8.39%</t>
        </is>
      </c>
    </row>
    <row r="6">
      <c r="A6" s="4" t="inlineStr">
        <is>
          <t>Stock compensation</t>
        </is>
      </c>
      <c r="B6" s="4" t="inlineStr">
        <is>
          <t>0.76%</t>
        </is>
      </c>
      <c r="C6" s="4" t="inlineStr">
        <is>
          <t>(1.09%)</t>
        </is>
      </c>
    </row>
    <row r="7">
      <c r="A7" s="4" t="inlineStr">
        <is>
          <t>Non-deductible expenses</t>
        </is>
      </c>
      <c r="B7" s="4" t="inlineStr">
        <is>
          <t>(0.01%)</t>
        </is>
      </c>
      <c r="C7" s="4" t="inlineStr">
        <is>
          <t>0.08%</t>
        </is>
      </c>
    </row>
    <row r="8">
      <c r="A8" s="4" t="inlineStr">
        <is>
          <t>Federal research and development credits</t>
        </is>
      </c>
      <c r="B8" s="4" t="inlineStr">
        <is>
          <t>6.21%</t>
        </is>
      </c>
      <c r="C8" s="4" t="inlineStr">
        <is>
          <t>5.09%</t>
        </is>
      </c>
    </row>
    <row r="9">
      <c r="A9" s="4" t="inlineStr">
        <is>
          <t>Change in valuation allowance</t>
        </is>
      </c>
      <c r="B9" s="4" t="inlineStr">
        <is>
          <t>(35.09%)</t>
        </is>
      </c>
      <c r="C9" s="4" t="inlineStr">
        <is>
          <t>(35.64%)</t>
        </is>
      </c>
    </row>
    <row r="10">
      <c r="A10" s="4" t="inlineStr">
        <is>
          <t>Effective Income Tax Rate</t>
        </is>
      </c>
      <c r="B10" s="4" t="inlineStr">
        <is>
          <t>1.25%</t>
        </is>
      </c>
      <c r="C10" s="4" t="inlineStr">
        <is>
          <t>(2.1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5" t="n">
        <v>13127</v>
      </c>
      <c r="C3" s="5" t="n">
        <v>1170</v>
      </c>
    </row>
    <row r="4">
      <c r="A4" s="4" t="inlineStr">
        <is>
          <t>Deferred revenue</t>
        </is>
      </c>
      <c r="B4" s="6" t="n">
        <v>21293</v>
      </c>
      <c r="C4" s="6" t="n">
        <v>23453</v>
      </c>
    </row>
    <row r="5">
      <c r="A5" s="4" t="inlineStr">
        <is>
          <t>Research and development credit carryforwards</t>
        </is>
      </c>
      <c r="B5" s="6" t="n">
        <v>6314</v>
      </c>
      <c r="C5" s="6" t="n">
        <v>1091</v>
      </c>
    </row>
    <row r="6">
      <c r="A6" s="4" t="inlineStr">
        <is>
          <t>Fixed and intangible assets</t>
        </is>
      </c>
      <c r="B6" s="6" t="n">
        <v>3537</v>
      </c>
      <c r="C6" s="6" t="n">
        <v>4246</v>
      </c>
    </row>
    <row r="7">
      <c r="A7" s="4" t="inlineStr">
        <is>
          <t>Reserves and accruals</t>
        </is>
      </c>
      <c r="B7" s="6" t="n">
        <v>235</v>
      </c>
      <c r="C7" s="6" t="n">
        <v>195</v>
      </c>
    </row>
    <row r="8">
      <c r="A8" s="4" t="inlineStr">
        <is>
          <t>Stock-based compensation</t>
        </is>
      </c>
      <c r="B8" s="6" t="n">
        <v>1944</v>
      </c>
      <c r="C8" s="6" t="n">
        <v>353</v>
      </c>
    </row>
    <row r="9">
      <c r="A9" s="4" t="inlineStr">
        <is>
          <t>Total deferred tax assets:</t>
        </is>
      </c>
      <c r="B9" s="6" t="n">
        <v>46450</v>
      </c>
      <c r="C9" s="6" t="n">
        <v>30508</v>
      </c>
    </row>
    <row r="10">
      <c r="A10" s="4" t="inlineStr">
        <is>
          <t>Valuation allowance</t>
        </is>
      </c>
      <c r="B10" s="6" t="n">
        <v>-45590</v>
      </c>
      <c r="C10" s="6" t="n">
        <v>-29618</v>
      </c>
    </row>
    <row r="11">
      <c r="A11" s="4" t="inlineStr">
        <is>
          <t>Subtotal</t>
        </is>
      </c>
      <c r="B11" s="6" t="n">
        <v>860</v>
      </c>
      <c r="C11" s="6" t="n">
        <v>890</v>
      </c>
    </row>
    <row r="12">
      <c r="A12" s="4" t="inlineStr">
        <is>
          <t>Fixed assets</t>
        </is>
      </c>
      <c r="B12" s="6" t="n">
        <v>-568</v>
      </c>
      <c r="C12" s="6" t="n">
        <v>-656</v>
      </c>
    </row>
    <row r="13">
      <c r="A13" s="4" t="inlineStr">
        <is>
          <t>Prepaid expense</t>
        </is>
      </c>
      <c r="B13" s="6" t="n">
        <v>-292</v>
      </c>
      <c r="C13" s="6" t="n">
        <v>-234</v>
      </c>
    </row>
    <row r="14">
      <c r="A14" s="4" t="inlineStr">
        <is>
          <t>Total net deferred tax assets</t>
        </is>
      </c>
      <c r="B14" s="5" t="n">
        <v>0</v>
      </c>
      <c r="C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t>
        </is>
      </c>
      <c r="B4" s="5" t="n">
        <v>45590</v>
      </c>
      <c r="C4" s="5" t="n">
        <v>29618</v>
      </c>
    </row>
    <row r="5">
      <c r="A5" s="4" t="inlineStr">
        <is>
          <t>Change in valuation allowance</t>
        </is>
      </c>
      <c r="B5" s="5" t="n">
        <v>16000</v>
      </c>
      <c r="C5" s="5" t="n">
        <v>149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come Taxes - NOL carryforwards (Details) $ in Millions</t>
        </is>
      </c>
      <c r="B1" s="2" t="inlineStr">
        <is>
          <t>Dec. 31, 2020USD ($)</t>
        </is>
      </c>
    </row>
    <row r="2">
      <c r="A2" s="3" t="inlineStr">
        <is>
          <t>Operating Loss Carryforwards [Line Items]</t>
        </is>
      </c>
    </row>
    <row r="3">
      <c r="A3" s="4" t="inlineStr">
        <is>
          <t>NOL carryforwards</t>
        </is>
      </c>
      <c r="B3" s="9" t="n">
        <v>3.8</v>
      </c>
    </row>
    <row r="4">
      <c r="A4" s="4" t="inlineStr">
        <is>
          <t>Federal</t>
        </is>
      </c>
    </row>
    <row r="5">
      <c r="A5" s="3" t="inlineStr">
        <is>
          <t>Operating Loss Carryforwards [Line Items]</t>
        </is>
      </c>
    </row>
    <row r="6">
      <c r="A6" s="4" t="inlineStr">
        <is>
          <t>NOL carryforwards</t>
        </is>
      </c>
      <c r="B6" s="11" t="n">
        <v>45.6</v>
      </c>
    </row>
    <row r="7">
      <c r="A7" s="4" t="inlineStr">
        <is>
          <t>State</t>
        </is>
      </c>
    </row>
    <row r="8">
      <c r="A8" s="3" t="inlineStr">
        <is>
          <t>Operating Loss Carryforwards [Line Items]</t>
        </is>
      </c>
    </row>
    <row r="9">
      <c r="A9" s="4" t="inlineStr">
        <is>
          <t>NOL carryforwards</t>
        </is>
      </c>
      <c r="B9" s="9" t="n">
        <v>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 (Details) - Research and Development Tax Credit Carryforward $ in Thousands</t>
        </is>
      </c>
      <c r="B1" s="2" t="inlineStr">
        <is>
          <t>Dec. 31, 2020USD ($)</t>
        </is>
      </c>
    </row>
    <row r="2">
      <c r="A2" s="4" t="inlineStr">
        <is>
          <t>Federal</t>
        </is>
      </c>
    </row>
    <row r="3">
      <c r="A3" s="3" t="inlineStr">
        <is>
          <t>Tax Credit Carryforward [Line Items]</t>
        </is>
      </c>
    </row>
    <row r="4">
      <c r="A4" s="4" t="inlineStr">
        <is>
          <t>Tax credit carryforward</t>
        </is>
      </c>
      <c r="B4" s="5" t="n">
        <v>5400</v>
      </c>
    </row>
    <row r="5">
      <c r="A5" s="4" t="inlineStr">
        <is>
          <t>State</t>
        </is>
      </c>
    </row>
    <row r="6">
      <c r="A6" s="3" t="inlineStr">
        <is>
          <t>Tax Credit Carryforward [Line Items]</t>
        </is>
      </c>
    </row>
    <row r="7">
      <c r="A7" s="4" t="inlineStr">
        <is>
          <t>Tax credit carryforward</t>
        </is>
      </c>
      <c r="B7" s="5"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Others (Details) - USD ($) $ in Millions</t>
        </is>
      </c>
      <c r="B1" s="2" t="inlineStr">
        <is>
          <t>12 Months Ended</t>
        </is>
      </c>
    </row>
    <row r="2">
      <c r="B2" s="2" t="inlineStr">
        <is>
          <t>Dec. 31, 2020</t>
        </is>
      </c>
      <c r="C2" s="2" t="inlineStr">
        <is>
          <t>Dec. 31, 2019</t>
        </is>
      </c>
    </row>
    <row r="3">
      <c r="A3" s="3" t="inlineStr">
        <is>
          <t>Income Taxes</t>
        </is>
      </c>
    </row>
    <row r="4">
      <c r="A4" s="4" t="inlineStr">
        <is>
          <t>NOL carryforwards</t>
        </is>
      </c>
      <c r="B4" s="9" t="n">
        <v>3.8</v>
      </c>
    </row>
    <row r="5">
      <c r="A5" s="4" t="inlineStr">
        <is>
          <t>Annual utilization limitation</t>
        </is>
      </c>
      <c r="B5" s="11" t="n">
        <v>0.6</v>
      </c>
    </row>
    <row r="6">
      <c r="A6" s="4" t="inlineStr">
        <is>
          <t>Unrecognized tax benefits</t>
        </is>
      </c>
      <c r="B6" s="6" t="n">
        <v>0</v>
      </c>
      <c r="C6" s="5" t="n">
        <v>0</v>
      </c>
    </row>
    <row r="7">
      <c r="A7" s="4" t="inlineStr">
        <is>
          <t>Estimated interest or penalties</t>
        </is>
      </c>
      <c r="B7" s="5" t="n">
        <v>0</v>
      </c>
      <c r="C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es</t>
        </is>
      </c>
    </row>
    <row r="4">
      <c r="A4" s="4" t="inlineStr">
        <is>
          <t>Benefit from (provision for) income taxes</t>
        </is>
      </c>
      <c r="B4" s="5" t="n">
        <v>143</v>
      </c>
      <c r="C4" s="5" t="n">
        <v>115</v>
      </c>
      <c r="D4" s="5" t="n">
        <v>155</v>
      </c>
      <c r="E4" s="5" t="n">
        <v>157</v>
      </c>
      <c r="F4" s="5" t="n">
        <v>-344</v>
      </c>
      <c r="G4" s="5" t="n">
        <v>-304</v>
      </c>
      <c r="H4" s="5" t="n">
        <v>-135</v>
      </c>
      <c r="I4" s="5" t="n">
        <v>-129</v>
      </c>
      <c r="J4" s="5" t="n">
        <v>570</v>
      </c>
      <c r="K4" s="5" t="n">
        <v>-912</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1 Months Ended</t>
        </is>
      </c>
      <c r="C1" s="2" t="inlineStr">
        <is>
          <t>12 Months Ended</t>
        </is>
      </c>
    </row>
    <row r="2">
      <c r="B2" s="2" t="inlineStr">
        <is>
          <t>Jun. 30, 2017</t>
        </is>
      </c>
      <c r="C2" s="2" t="inlineStr">
        <is>
          <t>Dec. 31, 2020</t>
        </is>
      </c>
      <c r="D2" s="2" t="inlineStr">
        <is>
          <t>Dec. 31, 2019</t>
        </is>
      </c>
    </row>
    <row r="3">
      <c r="A3" s="3" t="inlineStr">
        <is>
          <t>Commitments and Contingencies</t>
        </is>
      </c>
    </row>
    <row r="4">
      <c r="A4" s="4" t="inlineStr">
        <is>
          <t>Percentage of escalation in annual lease rental payments</t>
        </is>
      </c>
      <c r="B4" s="4" t="inlineStr">
        <is>
          <t>3.00%</t>
        </is>
      </c>
    </row>
    <row r="5">
      <c r="A5" s="4" t="inlineStr">
        <is>
          <t>Option to extend</t>
        </is>
      </c>
      <c r="B5" s="4" t="inlineStr">
        <is>
          <t>True</t>
        </is>
      </c>
    </row>
    <row r="6">
      <c r="A6" s="4" t="inlineStr">
        <is>
          <t>Extension term</t>
        </is>
      </c>
      <c r="B6" s="4" t="inlineStr">
        <is>
          <t>3 years</t>
        </is>
      </c>
    </row>
    <row r="7">
      <c r="A7" s="3" t="inlineStr">
        <is>
          <t>Total Minimum Lease Payments</t>
        </is>
      </c>
    </row>
    <row r="8">
      <c r="A8" s="4" t="inlineStr">
        <is>
          <t>2021</t>
        </is>
      </c>
      <c r="C8" s="5" t="n">
        <v>1250</v>
      </c>
    </row>
    <row r="9">
      <c r="A9" s="4" t="inlineStr">
        <is>
          <t>2022</t>
        </is>
      </c>
      <c r="C9" s="6" t="n">
        <v>527</v>
      </c>
    </row>
    <row r="10">
      <c r="A10" s="4" t="inlineStr">
        <is>
          <t>Total minimum lease payments</t>
        </is>
      </c>
      <c r="C10" s="6" t="n">
        <v>1777</v>
      </c>
    </row>
    <row r="11">
      <c r="A11" s="4" t="inlineStr">
        <is>
          <t>Rent expense</t>
        </is>
      </c>
      <c r="C11" s="5" t="n">
        <v>1100</v>
      </c>
      <c r="D11" s="5" t="n">
        <v>9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0</t>
        </is>
      </c>
      <c r="C2" s="2" t="inlineStr">
        <is>
          <t>Dec. 31, 2019</t>
        </is>
      </c>
    </row>
    <row r="3">
      <c r="A3" s="3" t="inlineStr">
        <is>
          <t>CONSOLIDATED STATEMENTS OF STOCKHOLDERS’ EQUITY</t>
        </is>
      </c>
    </row>
    <row r="4">
      <c r="A4" s="4" t="inlineStr">
        <is>
          <t>Offering costs</t>
        </is>
      </c>
      <c r="B4" s="9" t="n">
        <v>1.5</v>
      </c>
      <c r="C4" s="9" t="n">
        <v>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39" customWidth="1" min="3" max="3"/>
    <col width="35" customWidth="1" min="4" max="4"/>
    <col width="21" customWidth="1" min="5" max="5"/>
    <col width="21" customWidth="1" min="6" max="6"/>
    <col width="28" customWidth="1" min="7" max="7"/>
    <col width="21" customWidth="1" min="8" max="8"/>
    <col width="21" customWidth="1" min="9" max="9"/>
  </cols>
  <sheetData>
    <row r="1">
      <c r="A1" s="1" t="inlineStr">
        <is>
          <t>Option and License Agreements (Details) $ in Thousands</t>
        </is>
      </c>
      <c r="B1" s="2" t="inlineStr">
        <is>
          <t>Aug. 25, 2020USD ($)</t>
        </is>
      </c>
      <c r="C1" s="2" t="inlineStr">
        <is>
          <t>Feb. 28, 2019USD ($)OptionsitemProgram</t>
        </is>
      </c>
      <c r="D1" s="2" t="inlineStr">
        <is>
          <t>Oct. 31, 2018USD ($)OptionsProgram</t>
        </is>
      </c>
      <c r="E1" s="2" t="inlineStr">
        <is>
          <t>Sep. 30, 2020USD ($)</t>
        </is>
      </c>
      <c r="F1" s="2" t="inlineStr">
        <is>
          <t>Dec. 31, 2019USD ($)</t>
        </is>
      </c>
      <c r="G1" s="2" t="inlineStr">
        <is>
          <t>Dec. 31, 2020USD ($)Program</t>
        </is>
      </c>
      <c r="H1" s="2" t="inlineStr">
        <is>
          <t>Dec. 31, 2019USD ($)</t>
        </is>
      </c>
      <c r="I1" s="2" t="inlineStr">
        <is>
          <t>Dec. 31, 2018USD ($)</t>
        </is>
      </c>
    </row>
    <row r="2">
      <c r="A2" s="3" t="inlineStr">
        <is>
          <t>Collaborative Arrangement and Arrangement Other than Collaborative [Line Items]</t>
        </is>
      </c>
    </row>
    <row r="3">
      <c r="A3" s="4" t="inlineStr">
        <is>
          <t>Research and development</t>
        </is>
      </c>
      <c r="G3" s="5" t="n">
        <v>73630</v>
      </c>
      <c r="H3" s="5" t="n">
        <v>53732</v>
      </c>
    </row>
    <row r="4">
      <c r="A4" s="4" t="inlineStr">
        <is>
          <t>Accounts receivable</t>
        </is>
      </c>
      <c r="F4" s="5" t="n">
        <v>3467</v>
      </c>
      <c r="G4" s="6" t="n">
        <v>7314</v>
      </c>
      <c r="H4" s="6" t="n">
        <v>3467</v>
      </c>
    </row>
    <row r="5">
      <c r="A5" s="4" t="inlineStr">
        <is>
          <t>MORF-720 and MORF-627</t>
        </is>
      </c>
    </row>
    <row r="6">
      <c r="A6" s="3" t="inlineStr">
        <is>
          <t>Collaborative Arrangement and Arrangement Other than Collaborative [Line Items]</t>
        </is>
      </c>
    </row>
    <row r="7">
      <c r="A7" s="4" t="inlineStr">
        <is>
          <t>Revenue recognized from option exercise</t>
        </is>
      </c>
      <c r="G7" s="6" t="n">
        <v>1900</v>
      </c>
    </row>
    <row r="8">
      <c r="A8" s="4" t="inlineStr">
        <is>
          <t>AbbVie</t>
        </is>
      </c>
    </row>
    <row r="9">
      <c r="A9" s="3" t="inlineStr">
        <is>
          <t>Collaborative Arrangement and Arrangement Other than Collaborative [Line Items]</t>
        </is>
      </c>
    </row>
    <row r="10">
      <c r="A10" s="4" t="inlineStr">
        <is>
          <t>Revenue recognized from option exercise</t>
        </is>
      </c>
      <c r="G10" s="6" t="n">
        <v>20000</v>
      </c>
    </row>
    <row r="11">
      <c r="A11" s="4" t="inlineStr">
        <is>
          <t>Janssen</t>
        </is>
      </c>
    </row>
    <row r="12">
      <c r="A12" s="3" t="inlineStr">
        <is>
          <t>Collaborative Arrangement and Arrangement Other than Collaborative [Line Items]</t>
        </is>
      </c>
    </row>
    <row r="13">
      <c r="A13" s="4" t="inlineStr">
        <is>
          <t>Accounts receivable</t>
        </is>
      </c>
      <c r="F13" s="6" t="n">
        <v>3500</v>
      </c>
      <c r="H13" s="6" t="n">
        <v>3500</v>
      </c>
    </row>
    <row r="14">
      <c r="A14" s="4" t="inlineStr">
        <is>
          <t>AbbVie</t>
        </is>
      </c>
    </row>
    <row r="15">
      <c r="A15" s="3" t="inlineStr">
        <is>
          <t>Collaborative Arrangement and Arrangement Other than Collaborative [Line Items]</t>
        </is>
      </c>
    </row>
    <row r="16">
      <c r="A16" s="4" t="inlineStr">
        <is>
          <t>Accounts receivable</t>
        </is>
      </c>
      <c r="F16" s="6" t="n">
        <v>0</v>
      </c>
      <c r="G16" s="5" t="n">
        <v>900</v>
      </c>
      <c r="H16" s="6" t="n">
        <v>0</v>
      </c>
    </row>
    <row r="17">
      <c r="A17" s="4" t="inlineStr">
        <is>
          <t>Collaboration and option agreement with AbbVie</t>
        </is>
      </c>
    </row>
    <row r="18">
      <c r="A18" s="3" t="inlineStr">
        <is>
          <t>Collaborative Arrangement and Arrangement Other than Collaborative [Line Items]</t>
        </is>
      </c>
    </row>
    <row r="19">
      <c r="A19" s="4" t="inlineStr">
        <is>
          <t>Term of arrangement</t>
        </is>
      </c>
      <c r="D19" s="4" t="inlineStr">
        <is>
          <t>5 years</t>
        </is>
      </c>
    </row>
    <row r="20">
      <c r="A20" s="4" t="inlineStr">
        <is>
          <t>Upfront fees received</t>
        </is>
      </c>
      <c r="D20" s="5" t="n">
        <v>100000</v>
      </c>
    </row>
    <row r="21">
      <c r="A21" s="4" t="inlineStr">
        <is>
          <t>Number of research programs | Program</t>
        </is>
      </c>
      <c r="G21" s="6" t="n">
        <v>4</v>
      </c>
    </row>
    <row r="22">
      <c r="A22" s="4" t="inlineStr">
        <is>
          <t>Option exercise fee</t>
        </is>
      </c>
      <c r="D22" s="5" t="n">
        <v>20000</v>
      </c>
    </row>
    <row r="23">
      <c r="A23" s="4" t="inlineStr">
        <is>
          <t>Number of options available for exercise | Options</t>
        </is>
      </c>
      <c r="D23" s="6" t="n">
        <v>3</v>
      </c>
    </row>
    <row r="24">
      <c r="A24" s="4" t="inlineStr">
        <is>
          <t>Development milestones</t>
        </is>
      </c>
      <c r="D24" s="5" t="n">
        <v>80000</v>
      </c>
    </row>
    <row r="25">
      <c r="A25" s="4" t="inlineStr">
        <is>
          <t>Launch milestones</t>
        </is>
      </c>
      <c r="D25" s="6" t="n">
        <v>110000</v>
      </c>
    </row>
    <row r="26">
      <c r="A26" s="4" t="inlineStr">
        <is>
          <t>Net sales milestones</t>
        </is>
      </c>
      <c r="D26" s="5" t="n">
        <v>160000</v>
      </c>
    </row>
    <row r="27">
      <c r="A27" s="4" t="inlineStr">
        <is>
          <t>Profit margin percentage</t>
        </is>
      </c>
      <c r="G27" s="4" t="inlineStr">
        <is>
          <t>10.00%</t>
        </is>
      </c>
    </row>
    <row r="28">
      <c r="A28" s="4" t="inlineStr">
        <is>
          <t>Up-front payment included in transaction price</t>
        </is>
      </c>
      <c r="I28" s="5" t="n">
        <v>100000</v>
      </c>
    </row>
    <row r="29">
      <c r="A29" s="4" t="inlineStr">
        <is>
          <t>Deferred revenue</t>
        </is>
      </c>
      <c r="F29" s="6" t="n">
        <v>85800</v>
      </c>
      <c r="G29" s="5" t="n">
        <v>71700</v>
      </c>
      <c r="H29" s="6" t="n">
        <v>85800</v>
      </c>
      <c r="I29" s="5" t="n">
        <v>100000</v>
      </c>
    </row>
    <row r="30">
      <c r="A30" s="4" t="inlineStr">
        <is>
          <t>Option exercise fees received</t>
        </is>
      </c>
      <c r="B30" s="5" t="n">
        <v>20000</v>
      </c>
    </row>
    <row r="31">
      <c r="A31" s="4" t="inlineStr">
        <is>
          <t>Revenue recognized from option exercise</t>
        </is>
      </c>
      <c r="E31" s="5" t="n">
        <v>20000</v>
      </c>
    </row>
    <row r="32">
      <c r="A32" s="4" t="inlineStr">
        <is>
          <t>Research and development</t>
        </is>
      </c>
      <c r="G32" s="6" t="n">
        <v>12500</v>
      </c>
      <c r="H32" s="6" t="n">
        <v>20000</v>
      </c>
    </row>
    <row r="33">
      <c r="A33" s="4" t="inlineStr">
        <is>
          <t>Revenue related to research services</t>
        </is>
      </c>
      <c r="G33" s="6" t="n">
        <v>14200</v>
      </c>
      <c r="H33" s="6" t="n">
        <v>10800</v>
      </c>
    </row>
    <row r="34">
      <c r="A34" s="4" t="inlineStr">
        <is>
          <t>Number of research program | Program</t>
        </is>
      </c>
      <c r="D34" s="6" t="n">
        <v>4</v>
      </c>
    </row>
    <row r="35">
      <c r="A35" s="4" t="inlineStr">
        <is>
          <t>Reduction in revenue previously recognized</t>
        </is>
      </c>
      <c r="F35" s="5" t="n">
        <v>-6000</v>
      </c>
      <c r="H35" s="6" t="n">
        <v>2000</v>
      </c>
    </row>
    <row r="36">
      <c r="A36" s="4" t="inlineStr">
        <is>
          <t>Collaboration and option agreement with AbbVie | Janssen</t>
        </is>
      </c>
    </row>
    <row r="37">
      <c r="A37" s="3" t="inlineStr">
        <is>
          <t>Collaborative Arrangement and Arrangement Other than Collaborative [Line Items]</t>
        </is>
      </c>
    </row>
    <row r="38">
      <c r="A38" s="4" t="inlineStr">
        <is>
          <t>Upfront initiation fee</t>
        </is>
      </c>
      <c r="G38" s="6" t="n">
        <v>5000</v>
      </c>
    </row>
    <row r="39">
      <c r="A39" s="4" t="inlineStr">
        <is>
          <t>Research collaboration and option agreement | Janssen</t>
        </is>
      </c>
    </row>
    <row r="40">
      <c r="A40" s="3" t="inlineStr">
        <is>
          <t>Collaborative Arrangement and Arrangement Other than Collaborative [Line Items]</t>
        </is>
      </c>
    </row>
    <row r="41">
      <c r="A41" s="4" t="inlineStr">
        <is>
          <t>Number of research programs | Program</t>
        </is>
      </c>
      <c r="C41" s="6" t="n">
        <v>2</v>
      </c>
    </row>
    <row r="42">
      <c r="A42" s="4" t="inlineStr">
        <is>
          <t>Number of options available for exercise | Options</t>
        </is>
      </c>
      <c r="C42" s="6" t="n">
        <v>3</v>
      </c>
    </row>
    <row r="43">
      <c r="A43" s="4" t="inlineStr">
        <is>
          <t>Development milestones</t>
        </is>
      </c>
      <c r="C43" s="5" t="n">
        <v>142000</v>
      </c>
    </row>
    <row r="44">
      <c r="A44" s="4" t="inlineStr">
        <is>
          <t>Net sales milestones</t>
        </is>
      </c>
      <c r="C44" s="5" t="n">
        <v>90000</v>
      </c>
    </row>
    <row r="45">
      <c r="A45" s="4" t="inlineStr">
        <is>
          <t>Deferred revenue</t>
        </is>
      </c>
      <c r="G45" s="6" t="n">
        <v>11300</v>
      </c>
    </row>
    <row r="46">
      <c r="A46" s="4" t="inlineStr">
        <is>
          <t>Research and development</t>
        </is>
      </c>
      <c r="G46" s="6" t="n">
        <v>6200</v>
      </c>
      <c r="H46" s="6" t="n">
        <v>4500</v>
      </c>
    </row>
    <row r="47">
      <c r="A47" s="4" t="inlineStr">
        <is>
          <t>Revenue related to research services</t>
        </is>
      </c>
      <c r="G47" s="6" t="n">
        <v>8900</v>
      </c>
      <c r="H47" s="6" t="n">
        <v>6200</v>
      </c>
    </row>
    <row r="48">
      <c r="A48" s="4" t="inlineStr">
        <is>
          <t>Number of integrin targets | item</t>
        </is>
      </c>
      <c r="C48" s="6" t="n">
        <v>3</v>
      </c>
    </row>
    <row r="49">
      <c r="A49" s="4" t="inlineStr">
        <is>
          <t>Upfront fee for first two research program</t>
        </is>
      </c>
      <c r="C49" s="5" t="n">
        <v>10000</v>
      </c>
    </row>
    <row r="50">
      <c r="A50" s="4" t="inlineStr">
        <is>
          <t>Number of research program | Program</t>
        </is>
      </c>
      <c r="C50" s="6" t="n">
        <v>3</v>
      </c>
    </row>
    <row r="51">
      <c r="A51" s="4" t="inlineStr">
        <is>
          <t>Payment due period</t>
        </is>
      </c>
      <c r="C51" s="4" t="inlineStr">
        <is>
          <t>60 days</t>
        </is>
      </c>
    </row>
    <row r="52">
      <c r="A52" s="4" t="inlineStr">
        <is>
          <t>Additional fee upon commencement of third research program</t>
        </is>
      </c>
      <c r="C52" s="5" t="n">
        <v>5000</v>
      </c>
    </row>
    <row r="53">
      <c r="A53" s="4" t="inlineStr">
        <is>
          <t>One time fee</t>
        </is>
      </c>
      <c r="C53" s="5" t="n">
        <v>6000</v>
      </c>
    </row>
    <row r="54">
      <c r="A54" s="4" t="inlineStr">
        <is>
          <t>Upfront payment received related to research services</t>
        </is>
      </c>
      <c r="G54" s="6" t="n">
        <v>2300</v>
      </c>
      <c r="H54" s="5" t="n">
        <v>1400</v>
      </c>
    </row>
    <row r="55">
      <c r="A55" s="4" t="inlineStr">
        <is>
          <t>Accounts receivable</t>
        </is>
      </c>
      <c r="G55" s="6" t="n">
        <v>6400</v>
      </c>
    </row>
    <row r="56">
      <c r="A56" s="4" t="inlineStr">
        <is>
          <t>Upfront payment receivable for initiation of the third program</t>
        </is>
      </c>
      <c r="G56" s="5"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et Loss per Share</t>
        </is>
      </c>
    </row>
    <row r="4">
      <c r="A4" s="4" t="inlineStr">
        <is>
          <t>Net loss</t>
        </is>
      </c>
      <c r="B4" s="5" t="n">
        <v>-17749</v>
      </c>
      <c r="C4" s="5" t="n">
        <v>5354</v>
      </c>
      <c r="D4" s="5" t="n">
        <v>-15858</v>
      </c>
      <c r="E4" s="5" t="n">
        <v>-16746</v>
      </c>
      <c r="F4" s="5" t="n">
        <v>-19831</v>
      </c>
      <c r="G4" s="5" t="n">
        <v>-8864</v>
      </c>
      <c r="H4" s="5" t="n">
        <v>-9433</v>
      </c>
      <c r="I4" s="5" t="n">
        <v>-5200</v>
      </c>
      <c r="J4" s="5" t="n">
        <v>-44999</v>
      </c>
      <c r="K4" s="5" t="n">
        <v>-43328</v>
      </c>
    </row>
    <row r="5">
      <c r="A5" s="4" t="inlineStr">
        <is>
          <t>Weighted average common shares outstanding, basic and diluted</t>
        </is>
      </c>
      <c r="J5" s="6" t="n">
        <v>30594897</v>
      </c>
      <c r="K5" s="6" t="n">
        <v>16101928</v>
      </c>
    </row>
    <row r="6">
      <c r="A6" s="4" t="inlineStr">
        <is>
          <t>Net loss per share, basic and diluted</t>
        </is>
      </c>
      <c r="F6" s="8" t="n">
        <v>-0.66</v>
      </c>
      <c r="G6" s="8" t="n">
        <v>-0.3</v>
      </c>
      <c r="H6" s="8" t="n">
        <v>-4.73</v>
      </c>
      <c r="I6" s="8" t="n">
        <v>-2.77</v>
      </c>
      <c r="J6" s="8" t="n">
        <v>-1.47</v>
      </c>
      <c r="K6" s="8" t="n">
        <v>-2.69</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Common stock equivalent shares (Details) - shares</t>
        </is>
      </c>
      <c r="B1" s="2" t="inlineStr">
        <is>
          <t>7 Months Ended</t>
        </is>
      </c>
      <c r="C1" s="2" t="inlineStr">
        <is>
          <t>12 Months Ended</t>
        </is>
      </c>
    </row>
    <row r="2">
      <c r="B2" s="2" t="inlineStr">
        <is>
          <t>Dec. 31, 2019</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C4" s="6" t="n">
        <v>4519300</v>
      </c>
      <c r="D4" s="6" t="n">
        <v>3367103</v>
      </c>
    </row>
    <row r="5">
      <c r="A5" s="4" t="inlineStr">
        <is>
          <t>Restricted stock</t>
        </is>
      </c>
    </row>
    <row r="6">
      <c r="A6" s="3" t="inlineStr">
        <is>
          <t>Antidilutive Securities Excluded from Computation of Earnings Per Share [Line Items]</t>
        </is>
      </c>
    </row>
    <row r="7">
      <c r="A7" s="4" t="inlineStr">
        <is>
          <t>Anti‑dilutive securities</t>
        </is>
      </c>
      <c r="C7" s="6" t="n">
        <v>100989</v>
      </c>
      <c r="D7" s="6" t="n">
        <v>379700</v>
      </c>
    </row>
    <row r="8">
      <c r="A8" s="4" t="inlineStr">
        <is>
          <t>Restricted stocks units</t>
        </is>
      </c>
    </row>
    <row r="9">
      <c r="A9" s="3" t="inlineStr">
        <is>
          <t>Antidilutive Securities Excluded from Computation of Earnings Per Share [Line Items]</t>
        </is>
      </c>
    </row>
    <row r="10">
      <c r="A10" s="4" t="inlineStr">
        <is>
          <t>Anti‑dilutive securities</t>
        </is>
      </c>
      <c r="C10" s="6" t="n">
        <v>66216</v>
      </c>
    </row>
    <row r="11">
      <c r="A11" s="4" t="inlineStr">
        <is>
          <t>Stock option</t>
        </is>
      </c>
    </row>
    <row r="12">
      <c r="A12" s="3" t="inlineStr">
        <is>
          <t>Antidilutive Securities Excluded from Computation of Earnings Per Share [Line Items]</t>
        </is>
      </c>
    </row>
    <row r="13">
      <c r="A13" s="4" t="inlineStr">
        <is>
          <t>Anti‑dilutive securities</t>
        </is>
      </c>
      <c r="C13" s="6" t="n">
        <v>4352095</v>
      </c>
      <c r="D13" s="6" t="n">
        <v>2987403</v>
      </c>
    </row>
    <row r="14">
      <c r="A14" s="4" t="inlineStr">
        <is>
          <t>ESPP</t>
        </is>
      </c>
    </row>
    <row r="15">
      <c r="A15" s="3" t="inlineStr">
        <is>
          <t>Antidilutive Securities Excluded from Computation of Earnings Per Share [Line Items]</t>
        </is>
      </c>
    </row>
    <row r="16">
      <c r="A16" s="4" t="inlineStr">
        <is>
          <t>Anti‑dilutive securities</t>
        </is>
      </c>
      <c r="B16" s="6" t="n">
        <v>51579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Employee Benefit Plan</t>
        </is>
      </c>
    </row>
    <row r="4">
      <c r="A4" s="4" t="inlineStr">
        <is>
          <t>Employer matching contribution as percentage of first 0% of eligible employee's contribution</t>
        </is>
      </c>
      <c r="B4" s="4" t="inlineStr">
        <is>
          <t>50.00%</t>
        </is>
      </c>
    </row>
    <row r="5">
      <c r="A5" s="4" t="inlineStr">
        <is>
          <t>Percentage of eligible employees contribution matched 0% by employer</t>
        </is>
      </c>
      <c r="B5" s="4" t="inlineStr">
        <is>
          <t>6.00%</t>
        </is>
      </c>
    </row>
    <row r="6">
      <c r="A6" s="4" t="inlineStr">
        <is>
          <t>Contributions</t>
        </is>
      </c>
      <c r="B6" s="9" t="n">
        <v>0.5</v>
      </c>
      <c r="C6" s="9"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llaborative Arrangement and Arrangement Other than Collaborative [Line Items]</t>
        </is>
      </c>
    </row>
    <row r="4">
      <c r="A4" s="4" t="inlineStr">
        <is>
          <t>Revenue</t>
        </is>
      </c>
      <c r="B4" s="5" t="n">
        <v>5901</v>
      </c>
      <c r="C4" s="5" t="n">
        <v>25757</v>
      </c>
      <c r="D4" s="5" t="n">
        <v>7693</v>
      </c>
      <c r="E4" s="5" t="n">
        <v>5594</v>
      </c>
      <c r="G4" s="5" t="n">
        <v>5675</v>
      </c>
      <c r="H4" s="5" t="n">
        <v>5567</v>
      </c>
      <c r="I4" s="5" t="n">
        <v>6068</v>
      </c>
      <c r="J4" s="5" t="n">
        <v>44945</v>
      </c>
      <c r="K4" s="5" t="n">
        <v>16977</v>
      </c>
    </row>
    <row r="5">
      <c r="A5" s="4" t="inlineStr">
        <is>
          <t>Revenue</t>
        </is>
      </c>
      <c r="F5" s="5" t="n">
        <v>-333</v>
      </c>
    </row>
    <row r="6">
      <c r="A6" s="4" t="inlineStr">
        <is>
          <t>Operating expenses</t>
        </is>
      </c>
      <c r="B6" s="6" t="n">
        <v>23880</v>
      </c>
      <c r="C6" s="6" t="n">
        <v>20749</v>
      </c>
      <c r="D6" s="6" t="n">
        <v>24113</v>
      </c>
      <c r="E6" s="6" t="n">
        <v>23383</v>
      </c>
      <c r="F6" s="6" t="n">
        <v>20246</v>
      </c>
      <c r="G6" s="6" t="n">
        <v>15533</v>
      </c>
      <c r="H6" s="6" t="n">
        <v>15984</v>
      </c>
      <c r="I6" s="6" t="n">
        <v>12202</v>
      </c>
      <c r="J6" s="6" t="n">
        <v>92125</v>
      </c>
      <c r="K6" s="6" t="n">
        <v>63965</v>
      </c>
    </row>
    <row r="7">
      <c r="A7" s="4" t="inlineStr">
        <is>
          <t>(Loss) Income from operations</t>
        </is>
      </c>
      <c r="B7" s="6" t="n">
        <v>-17979</v>
      </c>
      <c r="C7" s="6" t="n">
        <v>5008</v>
      </c>
      <c r="D7" s="6" t="n">
        <v>-16420</v>
      </c>
      <c r="E7" s="6" t="n">
        <v>-17789</v>
      </c>
      <c r="F7" s="6" t="n">
        <v>-20579</v>
      </c>
      <c r="G7" s="6" t="n">
        <v>-9858</v>
      </c>
      <c r="H7" s="6" t="n">
        <v>-10417</v>
      </c>
      <c r="I7" s="6" t="n">
        <v>-6134</v>
      </c>
      <c r="J7" s="6" t="n">
        <v>-47180</v>
      </c>
      <c r="K7" s="6" t="n">
        <v>-46988</v>
      </c>
    </row>
    <row r="8">
      <c r="A8" s="4" t="inlineStr">
        <is>
          <t>Other (expense) income, net</t>
        </is>
      </c>
      <c r="B8" s="6" t="n">
        <v>87</v>
      </c>
      <c r="C8" s="6" t="n">
        <v>231</v>
      </c>
      <c r="D8" s="6" t="n">
        <v>407</v>
      </c>
      <c r="E8" s="6" t="n">
        <v>886</v>
      </c>
      <c r="F8" s="6" t="n">
        <v>1092</v>
      </c>
      <c r="G8" s="6" t="n">
        <v>1298</v>
      </c>
      <c r="H8" s="6" t="n">
        <v>1119</v>
      </c>
      <c r="I8" s="6" t="n">
        <v>1063</v>
      </c>
      <c r="J8" s="6" t="n">
        <v>1611</v>
      </c>
      <c r="K8" s="6" t="n">
        <v>4572</v>
      </c>
    </row>
    <row r="9">
      <c r="A9" s="4" t="inlineStr">
        <is>
          <t>Benefit from (provision for) income taxes</t>
        </is>
      </c>
      <c r="B9" s="6" t="n">
        <v>143</v>
      </c>
      <c r="C9" s="6" t="n">
        <v>115</v>
      </c>
      <c r="D9" s="6" t="n">
        <v>155</v>
      </c>
      <c r="E9" s="6" t="n">
        <v>157</v>
      </c>
      <c r="F9" s="6" t="n">
        <v>-344</v>
      </c>
      <c r="G9" s="6" t="n">
        <v>-304</v>
      </c>
      <c r="H9" s="6" t="n">
        <v>-135</v>
      </c>
      <c r="I9" s="6" t="n">
        <v>-129</v>
      </c>
      <c r="J9" s="6" t="n">
        <v>570</v>
      </c>
      <c r="K9" s="6" t="n">
        <v>-912</v>
      </c>
    </row>
    <row r="10">
      <c r="A10" s="4" t="inlineStr">
        <is>
          <t>Net (loss) income</t>
        </is>
      </c>
      <c r="B10" s="5" t="n">
        <v>-17749</v>
      </c>
      <c r="C10" s="5" t="n">
        <v>5354</v>
      </c>
      <c r="D10" s="5" t="n">
        <v>-15858</v>
      </c>
      <c r="E10" s="5" t="n">
        <v>-16746</v>
      </c>
      <c r="F10" s="5" t="n">
        <v>-19831</v>
      </c>
      <c r="G10" s="5" t="n">
        <v>-8864</v>
      </c>
      <c r="H10" s="5" t="n">
        <v>-9433</v>
      </c>
      <c r="I10" s="5" t="n">
        <v>-5200</v>
      </c>
      <c r="J10" s="5" t="n">
        <v>-44999</v>
      </c>
      <c r="K10" s="5" t="n">
        <v>-43328</v>
      </c>
    </row>
    <row r="11">
      <c r="A11" s="4" t="inlineStr">
        <is>
          <t>Net (loss) income per share - basic</t>
        </is>
      </c>
      <c r="B11" s="8" t="n">
        <v>-0.57</v>
      </c>
      <c r="C11" s="8" t="n">
        <v>0.18</v>
      </c>
      <c r="D11" s="8" t="n">
        <v>-0.52</v>
      </c>
      <c r="E11" s="8" t="n">
        <v>-0.55</v>
      </c>
    </row>
    <row r="12">
      <c r="A12" s="4" t="inlineStr">
        <is>
          <t>Net (loss) income per share - diluted</t>
        </is>
      </c>
      <c r="B12" s="8" t="n">
        <v>-0.57</v>
      </c>
      <c r="C12" s="8" t="n">
        <v>0.17</v>
      </c>
      <c r="D12" s="8" t="n">
        <v>-0.52</v>
      </c>
      <c r="E12" s="8" t="n">
        <v>-0.55</v>
      </c>
    </row>
    <row r="13">
      <c r="A13" s="4" t="inlineStr">
        <is>
          <t>Net income (loss) per share, basic and diluted</t>
        </is>
      </c>
      <c r="F13" s="8" t="n">
        <v>-0.66</v>
      </c>
      <c r="G13" s="8" t="n">
        <v>-0.3</v>
      </c>
      <c r="H13" s="8" t="n">
        <v>-4.73</v>
      </c>
      <c r="I13" s="8" t="n">
        <v>-2.77</v>
      </c>
      <c r="J13" s="8" t="n">
        <v>-1.47</v>
      </c>
      <c r="K13" s="8" t="n">
        <v>-2.69</v>
      </c>
    </row>
    <row r="14">
      <c r="A14" s="4" t="inlineStr">
        <is>
          <t>Collaboration and option agreement with AbbVie</t>
        </is>
      </c>
    </row>
    <row r="15">
      <c r="A15" s="3" t="inlineStr">
        <is>
          <t>Collaborative Arrangement and Arrangement Other than Collaborative [Line Items]</t>
        </is>
      </c>
    </row>
    <row r="16">
      <c r="A16" s="4" t="inlineStr">
        <is>
          <t>Net (loss) income</t>
        </is>
      </c>
      <c r="F16" s="5" t="n">
        <v>-6000</v>
      </c>
    </row>
    <row r="17">
      <c r="A17" s="4" t="inlineStr">
        <is>
          <t>Reduction in revenue previously recognized</t>
        </is>
      </c>
      <c r="F17" s="5" t="n">
        <v>6000</v>
      </c>
      <c r="K17" s="5" t="n">
        <v>-2000</v>
      </c>
    </row>
    <row r="18">
      <c r="A18" s="4" t="inlineStr">
        <is>
          <t>Impact on net loss (per share)</t>
        </is>
      </c>
      <c r="F18" s="8" t="n">
        <v>0.37</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4999</v>
      </c>
      <c r="C4" s="5" t="n">
        <v>-43328</v>
      </c>
    </row>
    <row r="5">
      <c r="A5" s="3" t="inlineStr">
        <is>
          <t>Adjustments to reconcile net loss to net cash used in operating activities:</t>
        </is>
      </c>
    </row>
    <row r="6">
      <c r="A6" s="4" t="inlineStr">
        <is>
          <t>Depreciation and amortization</t>
        </is>
      </c>
      <c r="B6" s="6" t="n">
        <v>1126</v>
      </c>
      <c r="C6" s="6" t="n">
        <v>821</v>
      </c>
    </row>
    <row r="7">
      <c r="A7" s="4" t="inlineStr">
        <is>
          <t>Premium amortization and discount accretion on marketable securities</t>
        </is>
      </c>
      <c r="B7" s="6" t="n">
        <v>450</v>
      </c>
      <c r="C7" s="6" t="n">
        <v>-1560</v>
      </c>
    </row>
    <row r="8">
      <c r="A8" s="4" t="inlineStr">
        <is>
          <t>Equity-based compensation</t>
        </is>
      </c>
      <c r="B8" s="6" t="n">
        <v>11053</v>
      </c>
      <c r="C8" s="6" t="n">
        <v>3532</v>
      </c>
    </row>
    <row r="9">
      <c r="A9" s="4" t="inlineStr">
        <is>
          <t>Change in fair value of warrants</t>
        </is>
      </c>
      <c r="C9" s="6" t="n">
        <v>93</v>
      </c>
    </row>
    <row r="10">
      <c r="A10" s="4" t="inlineStr">
        <is>
          <t>Other non-cash items</t>
        </is>
      </c>
      <c r="C10" s="6" t="n">
        <v>-22</v>
      </c>
    </row>
    <row r="11">
      <c r="A11" s="3" t="inlineStr">
        <is>
          <t>Change in operating assets and liabilities:</t>
        </is>
      </c>
    </row>
    <row r="12">
      <c r="A12" s="4" t="inlineStr">
        <is>
          <t>Accounts receivable</t>
        </is>
      </c>
      <c r="B12" s="6" t="n">
        <v>-3847</v>
      </c>
      <c r="C12" s="6" t="n">
        <v>-3467</v>
      </c>
    </row>
    <row r="13">
      <c r="A13" s="4" t="inlineStr">
        <is>
          <t>Prepaid expenses and other current assets</t>
        </is>
      </c>
      <c r="B13" s="6" t="n">
        <v>-767</v>
      </c>
      <c r="C13" s="6" t="n">
        <v>-1868</v>
      </c>
    </row>
    <row r="14">
      <c r="A14" s="4" t="inlineStr">
        <is>
          <t>Other assets</t>
        </is>
      </c>
      <c r="B14" s="6" t="n">
        <v>75</v>
      </c>
      <c r="C14" s="6" t="n">
        <v>-77</v>
      </c>
    </row>
    <row r="15">
      <c r="A15" s="4" t="inlineStr">
        <is>
          <t>Accounts payable</t>
        </is>
      </c>
      <c r="B15" s="6" t="n">
        <v>-1071</v>
      </c>
      <c r="C15" s="6" t="n">
        <v>3164</v>
      </c>
    </row>
    <row r="16">
      <c r="A16" s="4" t="inlineStr">
        <is>
          <t>Accrued expenses</t>
        </is>
      </c>
      <c r="B16" s="6" t="n">
        <v>3521</v>
      </c>
      <c r="C16" s="6" t="n">
        <v>3389</v>
      </c>
    </row>
    <row r="17">
      <c r="A17" s="4" t="inlineStr">
        <is>
          <t>Deferred revenue</t>
        </is>
      </c>
      <c r="B17" s="6" t="n">
        <v>-11466</v>
      </c>
      <c r="C17" s="6" t="n">
        <v>-2239</v>
      </c>
    </row>
    <row r="18">
      <c r="A18" s="4" t="inlineStr">
        <is>
          <t>Deferred rent</t>
        </is>
      </c>
      <c r="B18" s="6" t="n">
        <v>-65</v>
      </c>
      <c r="C18" s="6" t="n">
        <v>-56</v>
      </c>
    </row>
    <row r="19">
      <c r="A19" s="4" t="inlineStr">
        <is>
          <t>Other long-term liabilities</t>
        </is>
      </c>
      <c r="C19" s="6" t="n">
        <v>-33</v>
      </c>
    </row>
    <row r="20">
      <c r="A20" s="4" t="inlineStr">
        <is>
          <t>Net cash used in operating activities</t>
        </is>
      </c>
      <c r="B20" s="6" t="n">
        <v>-45990</v>
      </c>
      <c r="C20" s="6" t="n">
        <v>-41651</v>
      </c>
    </row>
    <row r="21">
      <c r="A21" s="3" t="inlineStr">
        <is>
          <t>Cash flows from investing activities:</t>
        </is>
      </c>
    </row>
    <row r="22">
      <c r="A22" s="4" t="inlineStr">
        <is>
          <t>Purchases of marketable securities</t>
        </is>
      </c>
      <c r="B22" s="6" t="n">
        <v>-145275</v>
      </c>
      <c r="C22" s="6" t="n">
        <v>-296328</v>
      </c>
    </row>
    <row r="23">
      <c r="A23" s="4" t="inlineStr">
        <is>
          <t>Proceeds from maturities of marketable securities</t>
        </is>
      </c>
      <c r="B23" s="6" t="n">
        <v>154000</v>
      </c>
      <c r="C23" s="6" t="n">
        <v>162500</v>
      </c>
    </row>
    <row r="24">
      <c r="A24" s="4" t="inlineStr">
        <is>
          <t>Purchase of property and equipment</t>
        </is>
      </c>
      <c r="B24" s="6" t="n">
        <v>-544</v>
      </c>
      <c r="C24" s="6" t="n">
        <v>-2158</v>
      </c>
    </row>
    <row r="25">
      <c r="A25" s="4" t="inlineStr">
        <is>
          <t>Net cash provided by (used in) investing activities</t>
        </is>
      </c>
      <c r="B25" s="6" t="n">
        <v>8181</v>
      </c>
      <c r="C25" s="6" t="n">
        <v>-135986</v>
      </c>
    </row>
    <row r="26">
      <c r="A26" s="3" t="inlineStr">
        <is>
          <t>Cash flows from financing activities:</t>
        </is>
      </c>
    </row>
    <row r="27">
      <c r="A27" s="4" t="inlineStr">
        <is>
          <t>Proceeds from issuance of Common Stock, net</t>
        </is>
      </c>
      <c r="C27" s="6" t="n">
        <v>93268</v>
      </c>
    </row>
    <row r="28">
      <c r="A28" s="4" t="inlineStr">
        <is>
          <t>Proceeds from issuance of Common Stock pursuant to stock options exercise</t>
        </is>
      </c>
      <c r="B28" s="6" t="n">
        <v>3532</v>
      </c>
      <c r="C28" s="6" t="n">
        <v>27</v>
      </c>
    </row>
    <row r="29">
      <c r="A29" s="4" t="inlineStr">
        <is>
          <t>Proceeds from issuance of Common Stock under Employee Stock Purchase Plan</t>
        </is>
      </c>
      <c r="B29" s="6" t="n">
        <v>1112</v>
      </c>
    </row>
    <row r="30">
      <c r="A30" s="4" t="inlineStr">
        <is>
          <t>Net cash provided by financing activities</t>
        </is>
      </c>
      <c r="B30" s="6" t="n">
        <v>38297</v>
      </c>
      <c r="C30" s="6" t="n">
        <v>93295</v>
      </c>
    </row>
    <row r="31">
      <c r="A31" s="4" t="inlineStr">
        <is>
          <t>Net increase (decrease) in cash and cash equivalents and restricted cash</t>
        </is>
      </c>
      <c r="B31" s="6" t="n">
        <v>488</v>
      </c>
      <c r="C31" s="6" t="n">
        <v>-84342</v>
      </c>
    </row>
    <row r="32">
      <c r="A32" s="4" t="inlineStr">
        <is>
          <t>Cash and cash equivalents and restricted cash, beginning of period</t>
        </is>
      </c>
      <c r="B32" s="6" t="n">
        <v>101834</v>
      </c>
      <c r="C32" s="6" t="n">
        <v>186176</v>
      </c>
    </row>
    <row r="33">
      <c r="A33" s="4" t="inlineStr">
        <is>
          <t>Cash and cash equivalents and restricted cash, end of period</t>
        </is>
      </c>
      <c r="B33" s="6" t="n">
        <v>102322</v>
      </c>
      <c r="C33" s="6" t="n">
        <v>101834</v>
      </c>
    </row>
    <row r="34">
      <c r="A34" s="3" t="inlineStr">
        <is>
          <t>Non-cash financing activities:</t>
        </is>
      </c>
    </row>
    <row r="35">
      <c r="A35" s="4" t="inlineStr">
        <is>
          <t>Purchases of property and equipment in accounts payable and accrued expenses</t>
        </is>
      </c>
      <c r="B35" s="6" t="n">
        <v>11</v>
      </c>
      <c r="C35" s="6" t="n">
        <v>269</v>
      </c>
    </row>
    <row r="36">
      <c r="A36" s="4" t="inlineStr">
        <is>
          <t>Issuance costs included in accounts payable</t>
        </is>
      </c>
      <c r="B36" s="6" t="n">
        <v>7</v>
      </c>
    </row>
    <row r="37">
      <c r="A37" s="4" t="inlineStr">
        <is>
          <t>Reclassification of warrants to additional paid-in capital</t>
        </is>
      </c>
      <c r="C37" s="6" t="n">
        <v>118</v>
      </c>
    </row>
    <row r="38">
      <c r="A38" s="4" t="inlineStr">
        <is>
          <t>Conversion of preferred shares to common stock</t>
        </is>
      </c>
      <c r="C38" s="6" t="n">
        <v>139809</v>
      </c>
    </row>
    <row r="39">
      <c r="A39" s="3" t="inlineStr">
        <is>
          <t>Supplemental cash flow information:</t>
        </is>
      </c>
    </row>
    <row r="40">
      <c r="A40" s="4" t="inlineStr">
        <is>
          <t>Cash paid for taxes</t>
        </is>
      </c>
      <c r="B40" s="6" t="n">
        <v>480</v>
      </c>
      <c r="C40" s="5" t="n">
        <v>550</v>
      </c>
    </row>
    <row r="41">
      <c r="A41" s="4" t="inlineStr">
        <is>
          <t>ATM</t>
        </is>
      </c>
    </row>
    <row r="42">
      <c r="A42" s="3" t="inlineStr">
        <is>
          <t>Cash flows from financing activities:</t>
        </is>
      </c>
    </row>
    <row r="43">
      <c r="A43" s="4" t="inlineStr">
        <is>
          <t>Proceeds from issuance of Common Stock, net</t>
        </is>
      </c>
      <c r="B43" s="5" t="n">
        <v>33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Organization
Morphic Holding, Inc. was formed under the laws of the State of Delaware in August 2014 under the name Integrin Rock, LLC. The Company subsequently changed its name to Morphic Rock Holding, LLC in October 2014 and then to Morphic Holding, LLC in June 2016. On December 5, 2018, the Company completed a series of transactions (the “Reorganization”) pursuant to which Morphic Holding, LLC was converted in a tax-free reorganization into Morphic Holding, Inc. and three wholly-owned subsidiaries, namely Lazuli, Inc., Tourmaline, Inc, and Phyllite, Inc, were merged with and into another wholly-owned subsidiary, Morphic Therapeutic, Inc. At the time of the Reorganization, the Company created a Massachusetts Securities Corporation (the “Security Corporation”) to take advantage of the favorable tax treatment of income earned on securities held within such entity. As of December 31, 2020, all of the Company’s excess funds were invested through the Security Corporation.
Morphic Holding, Inc. (the “Company”) was formed under the laws of the State of Delaware in August 2014. The Company is a biopharmaceutical company applying proprietary insights into integrin medicine to discover and develop first-in-class oral small molecule integrin therapeutics. Integrins are a validated target class with multiple approved drugs for the treatment of serious chronic diseases. Despite significant biopharmaceutical industry investment, no oral integrin therapies have been approved. The Company has created the Morphic integrin technology platform, or MInT Platform, by leveraging a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and cash equivalents and marketable securities will be sufficient to fund its operating expenses and capital expenditure requirements through at least the next 12 months from the date these financial statements were issued.
On July 1, 2019, the Company completed its initial public offering, or IPO, in which the Company issued and sold 6,900,000 shares of its common stock at a public offering price of $15.00 per share, resulting in net proceeds of $93.3 million after deducting underwriting discounts and commissions and offering expenses payable by the Company . Upon the closing of the IPO, all of the outstanding shares of convertible preferred stock automatically converted into 21,010,407 shares of common stock; the warrants to purchase 6,825 convertible preferred shares automatically converted into warrants to purchase 6,825 common shares. Subsequent to the closing of the IPO, there were no shares of preferred stock outstanding. In connection with the closing of the IPO, the Company amended and restated its Fourth Amended and Restated Certificate of Incorporation to change the authorized capital stock to 400,000,000 shares designated as common stock and 10,000,000 shares designated as preferred stock, all with a par value of $0.0001 per share.
On July 1, 2020, the Company entered into an Open Market Sale Agreement, or “the Agreement”, with Jefferies LLC (“Jefferies”) with respect to an at-the-market (“ATM”) offering program under which the Company may offer and sell, from time to time at its sole discretion, shares of its common stock, having an aggregate offering price of up to $75,000,000, referred to as Placement Shares, through Jefferies as its sales agent. The Company will pay Jefferies a commission equal to 3.0% of the gross sales proceeds of any Placement Shares sold through Jefferies under the Agreement, and also has provided Jefferies with customary indemnification and contribution rights. During the year ended December 31, 2020, the Company issued and sold 1.2 million shares for net proceeds of $33.6 million after deducting commissions and offering expenses paid by the Company. As of December 31, 2020, the Company had approximately $39.8 million of common stock remaining available for sale under the ATM.
Basis of Presentation
The consolidated financial statements include the accounts of Morphic Holding, Inc. and its wholly owned subsidiaries described above. All intercompany balances have been eliminated in consolid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On June 10, 2019, the Company's board of directors and stockholders approved a 5.8311-to-one reverse stock split of the Company's issued and outstanding shares of common stock and convertible preferred stock. All share and per share amounts in the consolidated financial statements and notes thereto have been retrospectively adjusted for all periods presented to give effect of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and Judgment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
Concentration of Credit Risk and Off‑Balance Sheet Risk
Financial instruments that potentially expose the Company to concentrations of credit risk consist primarily of cash and cash equivalents, marketable securities, and accounts receivable. The Company’s cash and cash equivalents are held at one accredited financial institution,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In 2019, the Company adopted its investment policy which allows funds to be held outside bank accounts, but to be invested only in readily marketable fixed income instruments with readily ascertainable market values, denominated and payable in U.S. dollars including obligations of the U.S. government and its agencies and money market funds registered according to Rule 2a‑7 of the Investment Company Act of 1940. Investments in the money market fund shall be consistent with approved instruments and assets under management must be at least $1.0 billion.
Accounts receivable generally represent amounts due from Janssen. The Company monitors economic conditions to identify facts or circumstances that may indicate that any of its accounts receivable are at risk of collection.
The Company has no off‑balance sheet risk, such as foreign exchange contracts, option contracts, or other foreign‑hedging arrangements.
Cash and Cash Equivalents and Restricted Cash
The Company considers highly liquid investments with a maturity of three months or less when purchased to be cash equivalents. At December 31, 2020 and 2019, cash and cash equivalents include bank demand deposits and money market funds that invest primarily in U.S. government‑backed securities and treasuries. At December 31, 2019, cash equivalents also included one U.S. Treasury security with fair value of approximately $10.0 million. Cash equivalents are stated at cost, which approximates fair value.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As of December 31,
2020
2019
Cash and cash equivalents
$
102,047
$
101,559
Restricted cash
275
275
Total cash, cash equivalents, and restricted cash
$
102,322
$
101,834
Marketable securities
The Company invests funds in the United States Treasury securities; those securities are included in the current assets based on their contractual maturities, classified as available-for-sale, and carried at fair value. Changes in fair value of marketable securities are recorded in other comprehensive income (loss) as net unrealized gains (losses) on marketable securities. The Company recognized net unrealized losses of $65,000 and net unrealized gains of $44,000 for the years ended December 31, 2020 and 2019, respectively.
Interest income on investments
The Company recognizes interest income from investments in money market funds and available-for-sale securities, including amortization of premium/accretion of discount, on an accrual basis. For the years ended December 31, 2020 and 2019 , the Company recognized $1.6 million and $4.7 million in interest income, respectively.
Interest income is included with other income on the consolidated statements of operations and comprehensive loss.
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5
Computers and software
3 - 5
Leasehold improvements
Shorter of the useful life or the remaining term of the lea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in one operating segment operating exclusively in the United States.
Revenue Recognition
To date all revenue has been generated from the Company’s agreements with AbbVie, executed in October 2018, and Janssen, executed in February 2019 and amended in December 2020. Please refer to Note 11 below for details of ASC 606 application to the Company’s agreements with AbbVie and Janssen.
The Company first evaluates collaboration arrangements to determine whether the arrangement (or part of the arrangement) represents a collaborative arrangement pursuant to ASC Topic 808, Collaborative Arrangements ,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hrough December 31, 2020, the Company entered into two agreements – with AbbVie and Janssen – that have been accounted for pursuant to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Options to purchase additional goods or services are considered to be marketing offers and are to be accounted for as separate contracts when the customer elects such options, unless the Company determines the option provides a material right which would not be provided without entering into the contract. If, however, an option is determined to provide a material right that would not be provided without entering into a contract, a portion of the transaction price is allocated to such option.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The Company also evaluates whether instances in which the timing of payments by customers do not match the timing of performance obligation satisfaction contain an element of financing and adjusts the transaction price for the effect of the financing component, if any.
The Company’s transactions with customers may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the identified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We recognize as revenue the amount of the transaction price that is allocated to the respective performance obligation when (or as) each performance obligation is satisfied, either at a point in time or over time. In particular, for the Company’s collaborations with AbbVie and Janssen, revenue attributable to research services is recognized as those services are provided, based on the costs incurred to dat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Research Contract and Development Costs and Accruals
The Company has entered into various research development service arrangements under which vendors perform various services on behalf of the Company.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Equity‑Based Compensation
The Company issues stock options, restricted stock awards, and restricted stock units to certain employees, officers, and directors. The Company accounts for stock compensation at the grant date fair value of the respective award, determined using the Black-Scholes model, which results in the recognition of compensation expense over the vesting period of the award. Please refer to Note 8 for additional information.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For the year ended December 31, 2020, comprehensive loss included $65,000 in unrealized holding losses, net on marketable securities; for the year ended December 31, 2019, comprehensive loss included $44,000 in unrealized holding gains, net on marketable securities.
Income Taxes
Since inception, the Company recorded income taxes in accordance with FASB Accounting Standards Codification Topic 740, Income Taxes (“ASC 740”), which provides for deferred taxes using an asset and liability approach.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At December 31, 2020 and 2019, the Company had not identified any significant uncertain tax positions.
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Recently Adopted Accounting Pronounc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adopted ASU 2018-13 as of January 1, 2020. The standard did not have material impact on the Company’s financial statements and related disclosures.
In December 2019, the FASB issued ASU No. 2019-12, Simplifying the Accounting for Income Taxes (“ASU 2019-12”), which removes certain exceptions to the general principles in Topic 740 and also clarifies and amends existing guidance to improve consistent application. The guidance will be effective for the Company for the fiscal years beginning after December 15, 2021, and interim periods within fiscal years beginning after December 15, 2022. Provisions of ASU 2019-12 must be adopted using either full retrospective, modified retrospective, or prospective method, depending on the provision adopted, as specified within the guidance. Early adoption is permitted. The Company adopted ASU 2019-12 effective January 1, 2020, using the prospective method. Adoption of the standard did not have a material impact on the consolidated financial statements.
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November 2019, the FASB issued ASU 2019-10, Financial Instruments—Credit Losses (Topic 326), Derivatives and Hedging (Topic 815), and Leases (Topic 842): Effective Dates (“ASU 2019-10”), which finalizes effective date delays for private companies, not-for-profit organizations, and certain smaller reporting companies as follows:
·
January 1, 2023 as the effective date for adoption of the Topic 326 for annual and interim reporting periods;
·
January 1, 2021 and January 1, 2022 as the effective dates for adoption of the Topic 815 amendments for annual and interim periods, respectively; and
·
January 1, 2021 and January 1, 2022 as the effective dates for adoption of the Topic 842 for annual and interim periods, respectively
In June 2020, the FASB issued ASU 2020-05, Revenue from Contracts with Customers (Topic 606) and Leases (Topic 842), which partially superseded the guidance of the ASU 2019-10 described above and deferred the effective date for adoption of ASC 606 and ASC 842 for certain entities that had not previously adopted these standards. The Company had adopted ASC 606 in a prior period and has not yet adopted ASC 842, discussed further below.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Following the issuance of ASU 2019-10 described above,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the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Based on the issuance of ASU 2020-05, described above, this standard is effective for the Company for the annual periods beginning after December 15, 2021, and interim periods within annual periods beginning after December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06:33Z</dcterms:created>
  <dcterms:modified xmlns:dcterms="http://purl.org/dc/terms/" xmlns:xsi="http://www.w3.org/2001/XMLSchema-instance" xsi:type="dcterms:W3CDTF">2021-03-01T08:06:33Z</dcterms:modified>
</cp:coreProperties>
</file>